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FIXED ASSETS" sheetId="9" state="visible" r:id="rId9"/>
    <sheet xmlns:r="http://schemas.openxmlformats.org/officeDocument/2006/relationships" name="NOTE 4 - INTANGIBLE ASSETS - TR" sheetId="10" state="visible" r:id="rId10"/>
    <sheet xmlns:r="http://schemas.openxmlformats.org/officeDocument/2006/relationships" name="NOTE 5 - NOTES PAYABLE"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3 - FIXED ASSETS (Tables)" sheetId="18" state="visible" r:id="rId18"/>
    <sheet xmlns:r="http://schemas.openxmlformats.org/officeDocument/2006/relationships" name="NOTE 4 - INTANGIBLE ASSETS - _2" sheetId="19" state="visible" r:id="rId19"/>
    <sheet xmlns:r="http://schemas.openxmlformats.org/officeDocument/2006/relationships" name="NOTE 5 - NOTES PAYABLE (Tables)" sheetId="20" state="visible" r:id="rId20"/>
    <sheet xmlns:r="http://schemas.openxmlformats.org/officeDocument/2006/relationships" name="NOTE 9 - INCOME TAXES (Tables)" sheetId="21" state="visible" r:id="rId21"/>
    <sheet xmlns:r="http://schemas.openxmlformats.org/officeDocument/2006/relationships" name="NOTE 1 - NATURE OF OPERATIONS (" sheetId="22" state="visible" r:id="rId22"/>
    <sheet xmlns:r="http://schemas.openxmlformats.org/officeDocument/2006/relationships" name="NOTE 2 - SUMMARY OF SIGNIFICA_2" sheetId="23" state="visible" r:id="rId23"/>
    <sheet xmlns:r="http://schemas.openxmlformats.org/officeDocument/2006/relationships" name="NOTE 3 - FIXED ASSETS (Details)" sheetId="24" state="visible" r:id="rId24"/>
    <sheet xmlns:r="http://schemas.openxmlformats.org/officeDocument/2006/relationships" name="NOTE 3 - FIXED ASSETS (Detail_2" sheetId="25" state="visible" r:id="rId25"/>
    <sheet xmlns:r="http://schemas.openxmlformats.org/officeDocument/2006/relationships" name="NOTE 4 - INTANGIBLE ASSETS - _3" sheetId="26" state="visible" r:id="rId26"/>
    <sheet xmlns:r="http://schemas.openxmlformats.org/officeDocument/2006/relationships" name="NOTE 4 - INTANGIBLE ASSETS - _4" sheetId="27" state="visible" r:id="rId27"/>
    <sheet xmlns:r="http://schemas.openxmlformats.org/officeDocument/2006/relationships" name="NOTE 5 - NOTES PAYABLE (Details" sheetId="28" state="visible" r:id="rId28"/>
    <sheet xmlns:r="http://schemas.openxmlformats.org/officeDocument/2006/relationships" name="NOTE 5 - NOTES PAYABLE (Detai_2" sheetId="29" state="visible" r:id="rId29"/>
    <sheet xmlns:r="http://schemas.openxmlformats.org/officeDocument/2006/relationships" name="NOTE 6 - COMMITMENTS AND CONT_2" sheetId="30" state="visible" r:id="rId30"/>
    <sheet xmlns:r="http://schemas.openxmlformats.org/officeDocument/2006/relationships" name="NOTE 7 - RELATED PARTY TRANSA_2" sheetId="31" state="visible" r:id="rId31"/>
    <sheet xmlns:r="http://schemas.openxmlformats.org/officeDocument/2006/relationships" name="NOTE 8 - STOCKHOLDERS' EQUITY (" sheetId="32" state="visible" r:id="rId32"/>
    <sheet xmlns:r="http://schemas.openxmlformats.org/officeDocument/2006/relationships" name="NOTE 9 - INCOME TAXES (Details)" sheetId="33" state="visible" r:id="rId33"/>
    <sheet xmlns:r="http://schemas.openxmlformats.org/officeDocument/2006/relationships" name="NOTE 9 - INCOME TAXES (Detail_2" sheetId="34" state="visible" r:id="rId34"/>
    <sheet xmlns:r="http://schemas.openxmlformats.org/officeDocument/2006/relationships" name="NOTE 9 - INCOME TAXES (Detail_3" sheetId="35" state="visible" r:id="rId35"/>
    <sheet xmlns:r="http://schemas.openxmlformats.org/officeDocument/2006/relationships" name="NOTE 10 - SUBSEQUENT EVENTS (De" sheetId="36" state="visible" r:id="rId36"/>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9</t>
  </si>
  <si>
    <t>Nov. 12, 2019</t>
  </si>
  <si>
    <t>Document Information Line Items</t>
  </si>
  <si>
    <t>Entity Registrant Name</t>
  </si>
  <si>
    <t>ALTITUDE INTERNATIONAL, INC</t>
  </si>
  <si>
    <t>Document Type</t>
  </si>
  <si>
    <t>10-Q</t>
  </si>
  <si>
    <t>Current Fiscal Year End Date</t>
  </si>
  <si>
    <t>--12-31</t>
  </si>
  <si>
    <t>Entity Common Stock, Shares Outstanding</t>
  </si>
  <si>
    <t>Amendment Flag</t>
  </si>
  <si>
    <t>false</t>
  </si>
  <si>
    <t>Entity Central Index Key</t>
  </si>
  <si>
    <t>0001664127</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Consolidated Balance Sheet - USD ($)</t>
  </si>
  <si>
    <t>Dec. 31, 2018</t>
  </si>
  <si>
    <t>Current assets</t>
  </si>
  <si>
    <t>Cash</t>
  </si>
  <si>
    <t>Prepaid expense</t>
  </si>
  <si>
    <t>Total current assets</t>
  </si>
  <si>
    <t>Fixed assets, net</t>
  </si>
  <si>
    <t>Intangible assets, net</t>
  </si>
  <si>
    <t>Total assets</t>
  </si>
  <si>
    <t>Current liabilities</t>
  </si>
  <si>
    <t>Notes payable - related party</t>
  </si>
  <si>
    <t>Accounts payable and accrued expenses</t>
  </si>
  <si>
    <t>Accounts payable and accrued expenses - related party</t>
  </si>
  <si>
    <t>Stockholders' advance</t>
  </si>
  <si>
    <t>Deferred revenue</t>
  </si>
  <si>
    <t>Total current liabilities</t>
  </si>
  <si>
    <t>Total liabilities</t>
  </si>
  <si>
    <t>Commitments and contingencies - Note 6</t>
  </si>
  <si>
    <t xml:space="preserve"> </t>
  </si>
  <si>
    <t>Stockholders' deficit</t>
  </si>
  <si>
    <t>Preferred stock - no par value, 5,000,000 shares authorized, no shares issued and outstanding at September 30, 2019 and December 31, 2018, respectively</t>
  </si>
  <si>
    <t>Common stock - no par value, 70,000,000 shares authorized, 34,955,161 and 24,271,159 shares issued, issuable, and outstanding at September 30, 2019 and December 31, 2018, respectively</t>
  </si>
  <si>
    <t>Additional paid in capital</t>
  </si>
  <si>
    <t>Accumulated deficit</t>
  </si>
  <si>
    <t>Total stockholders' deficit</t>
  </si>
  <si>
    <t>Total liabilities and stockholders' deficit</t>
  </si>
  <si>
    <t>Condensed Consolidated Balance Sheet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 USD ($)</t>
  </si>
  <si>
    <t>3 Months Ended</t>
  </si>
  <si>
    <t>Sep. 30, 2018</t>
  </si>
  <si>
    <t>Revenue</t>
  </si>
  <si>
    <t>Operating expenses</t>
  </si>
  <si>
    <t>Direct costs of revenue</t>
  </si>
  <si>
    <t>Professional fees</t>
  </si>
  <si>
    <t>Salary expenses</t>
  </si>
  <si>
    <t>Stock-based compensation</t>
  </si>
  <si>
    <t>Other general and administrative expenses</t>
  </si>
  <si>
    <t>Total operating expenses</t>
  </si>
  <si>
    <t>Loss from operations</t>
  </si>
  <si>
    <t>Other income (expenses)</t>
  </si>
  <si>
    <t>Loss on conversion of debt to common stock</t>
  </si>
  <si>
    <t>Interest expense</t>
  </si>
  <si>
    <t>Total other income (expenses)</t>
  </si>
  <si>
    <t>Net loss</t>
  </si>
  <si>
    <t>Earnings per share - basic and fully diluted (in Dollars per share)</t>
  </si>
  <si>
    <t>Weighted average number of shares of common stock - basic and fully diluted (in Shares)</t>
  </si>
  <si>
    <t>Condensed Consolidated Statements of Changes in Stockholders' Equity - USD ($)</t>
  </si>
  <si>
    <t>Common Stock [Member]</t>
  </si>
  <si>
    <t>Additional Paid-in Capital [Member]</t>
  </si>
  <si>
    <t>Retained Earnings [Member]</t>
  </si>
  <si>
    <t>Total</t>
  </si>
  <si>
    <t>Balance at Dec. 31, 2017</t>
  </si>
  <si>
    <t>Balance (in Shares) at Dec. 31, 2017</t>
  </si>
  <si>
    <t>Issuance of common stock for services</t>
  </si>
  <si>
    <t>Issuance of common stock for services (in Shares)</t>
  </si>
  <si>
    <t>Balance at Mar. 31, 2018</t>
  </si>
  <si>
    <t>Balance (in Shares) at Mar. 31, 2018</t>
  </si>
  <si>
    <t>Balance at Sep. 30, 2018</t>
  </si>
  <si>
    <t>Balance (in Shares) at Sep. 30, 2018</t>
  </si>
  <si>
    <t>Balance at Dec. 31, 2018</t>
  </si>
  <si>
    <t>Balance (in Shares) at Dec. 31, 2018</t>
  </si>
  <si>
    <t>Balance at Jun. 30, 2018</t>
  </si>
  <si>
    <t>Balance (in Shares) at Jun. 30, 2018</t>
  </si>
  <si>
    <t>Proceeds from sale of common stock</t>
  </si>
  <si>
    <t>Proceeds from sale of common stock (in Shares)</t>
  </si>
  <si>
    <t>Balance at Mar. 31, 2019</t>
  </si>
  <si>
    <t>Balance (in Shares) at Mar. 31, 2019</t>
  </si>
  <si>
    <t>Balance at Sep. 30, 2019</t>
  </si>
  <si>
    <t>Balance (in Shares) at Sep. 30, 2019</t>
  </si>
  <si>
    <t>Amortize stock options</t>
  </si>
  <si>
    <t>Balance at Jun. 30, 2019</t>
  </si>
  <si>
    <t>Balance (in Shares) at Jun. 30, 2019</t>
  </si>
  <si>
    <t>Condensed Consolidated Statement of Cash Flows - USD ($)</t>
  </si>
  <si>
    <t>Cash flows from operating activities:</t>
  </si>
  <si>
    <t>Adjustments to reconcile net loss to net cash used in operations:</t>
  </si>
  <si>
    <t>Depreciation expense</t>
  </si>
  <si>
    <t>Amortization expense</t>
  </si>
  <si>
    <t>Loss from conversion of debt into common stock</t>
  </si>
  <si>
    <t>Change in assets and liabilities:</t>
  </si>
  <si>
    <t>Net cash used in operating activities</t>
  </si>
  <si>
    <t>Cash flows from financing activities:</t>
  </si>
  <si>
    <t>Proceeds from related party loans and advances</t>
  </si>
  <si>
    <t>Net cash provided by financing activities</t>
  </si>
  <si>
    <t>Net increase in cash</t>
  </si>
  <si>
    <t>Cash at beginning of period</t>
  </si>
  <si>
    <t>Cash at end of period</t>
  </si>
  <si>
    <t>Non-cash investing and financing activities:</t>
  </si>
  <si>
    <t>Conversion of related party debt to common stock</t>
  </si>
  <si>
    <t>Cash paid for interest</t>
  </si>
  <si>
    <t>Cash paid for taxes</t>
  </si>
  <si>
    <t>NOTE 1 - NATURE OF OPERATIONS</t>
  </si>
  <si>
    <t>Disclosure Text Block [Abstract]</t>
  </si>
  <si>
    <t>Business Description and Basis of Presentation [Text Block]</t>
  </si>
  <si>
    <t>NOTE 1 – NATURE OF OPERATIONS Company Background Altitude International, Inc. (the “Company,” “we,” “us,” “our,” or “Altitude-NY”), was incorporated in the State of New York on July 13, 1994 as “Titan Computer Services, Inc.” On June 27, 2017, the Company successfully closed a Share Exchange transaction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by way of its sole distribution agreement with Woodway Inc.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ill help further our brand identity and will reflect the major focus of our business operations, the manufacturing and distribution of products in the athletic training industry, specifically altitude training. The filing of the name change with the state of New York has not been completed as of the date of this report. Once processed by New York, the Company will apply for a name and symbol change with FINRA. Amend the Bylaws to Permit a Simple Majority Vote and Allow for the Appointment of up to Seven Article II Section 10 of the Company’s Bylaws stated, “Any action required or permitted to be taken by the Shareholders thereof may be taken without a meeting if all Shareholders entitled to vote thereon consent in writing to the adoption of a resolution authorizing the action except as otherwise permitted by the Certificate of Incorporation.” The Bylaws were amended to allow for a simple majority vote as permitted by §615 of the New York Business Corporation Law. The amended section shall read, “Any action required or permitted to be taken by the Shareholders thereof may be taken without a meeting if a majority of the Shareholders entitled to vote thereon consent in writing to the adoption of a resolution authorizing the action.” Article III Section 2 of the Company’s Bylaws provided that the number of Directors constituting the entire Board “shall not be less than one nor more than three, as may be fixed by resolution of the Board of Director.” The Bylaws were amended to allow for additional directors as proposed herein (up to four) and to allow for additional directors as the Company grows (up to seven). The amended section shall include the number “seven” instead of “three” as the maximum number of directors.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Altitude has leased space for a nominal amount, which is not material, in the Woodway facility in Waukesha, Wisconsin to undertake the manufacture of systems. The work will primarily consist of the assembly of components into the unique licensed designs. Initial recruitment of technically capable persons will be necessary, followed by short training blocks to pass on the required skills. At least one person is likely to visit the UK to see systems in operation and obtain hands-on experience of the manufacturing requirement. Woodway is an engineering-based company and provides the perfect environment to establish an operation which is in many ways similar to their own. In addition, many aspects of infrastructure – goods handling, welfare facilities, etc. – can be accessed immediately without expense to Altitude.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 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sales by way of its sole distribution agreement with Woodway Inc.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Kanuth”) was appointed as the Company’s new CEO and David Vincent resigned as CEO and was appointed as the Company’s Chief Technology Officer. On October 20, 2017, Greg Whyte was appointed to fill the vacancy as a director of the Company. On January 8, 2018, Joseph Frost was appointed to serve as the Chief Operating Officer and on February 13, 2018 Lesley Visser and Frost were elected to serve on the Board of Directors. On June 27, 2019, Greg Anthony and Peter Sandore were elected to serve on the Board of Directors. On August 20, 2019, Dave Vincent resigned as a director and CTO of the Company. On September 19, 2019, Greg Anthony was appointed as President of the Company.</t>
  </si>
  <si>
    <t>NOTE 2 - SUMMARY OF SIGNIFICANT ACCOUNTING POLICIES</t>
  </si>
  <si>
    <t>Accounting Policies [Abstract]</t>
  </si>
  <si>
    <t>Significant Accounting Policies [Text Block]</t>
  </si>
  <si>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nine month periods ended Sept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9, 2019.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September 30, 2019, we had $7,548 in cash. Our net losses incurred for the nine months ended September 30, 2019 were $659,605 and working capital deficit was $285,825 at September 30, 2019.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September 30, 2019, carrying value of patent was $10,906.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September 30, 2019.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nine months ended September 30, 2019, the Company had not experienced impairment losses on its long-lived assets. 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Advertising Costs Advertising costs are expensed as incurred. Advertising costs for the three and nine months ended September 30, 2019 were $15,695 and $1,000, respectively.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8.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19.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September 30, 2019. We have implemented this new accounting standard and we will update our liquidity disclosures as necessary. Recent Accounting Pronouncements Recently Issued Accounting Standards: Management does not believe that any recently issued, but not yet effective, accounting standards if currently adopted would have a material effect on the accompanying financial statements.</t>
  </si>
  <si>
    <t>NOTE 3 - FIXED ASSETS</t>
  </si>
  <si>
    <t>Property, Plant and Equipment [Abstract]</t>
  </si>
  <si>
    <t>Property, Plant and Equipment Disclosure [Text Block]</t>
  </si>
  <si>
    <t>NOTE 3 – FIXED ASSETS The Company has fixed assets related to office equipment. The depreciation of the equipment is over a three-year period. As of September 30, 2019, and December 31, 2018, the Company had fixed assets, net of accumulated depreciation, of $2,616 and $5,229, respectively. The fixed assets are as follows:
September 30,
December 31,
2019
2018
Office equipment $ 10,455 $ 10,455
Total fixed assets 10,455 10,455
Less: Accumulated depreciation 7,839 5,226
Fixed assets, net $ 2,616 $ 5,229 Depreciation of the office equipment for the three months ended September 30, 2019 and 2018 were $871 and $871, respectively, and $2,613 and $2,613 for the nine months ended September 30, 2019 and 2018, respectively.</t>
  </si>
  <si>
    <t>NOTE 4 - INTANGIBLE ASSETS - TRADEMARK</t>
  </si>
  <si>
    <t>Intangible Assets Disclosure [Text Block]</t>
  </si>
  <si>
    <t>NOTE 4 – INTANGIBLE ASSETS - TRADEMARK The Company has intangible assets related to a trademark. The amortization of the intangible asset is over a twenty-year period. As of September 30, 2019, and December 31, 2018, the Company had intangible assets, net of accumulated amortization, of $10,906 and $11,365, respectively. The intangible assets are as follows:
September 30,
December 31,
2019
2018
Trademark $ 12,284 $ 12,284
Total intangible assets 12,284 12,284
Less: Accumulated amortization 1,378 919
Intangible assets, net $ 10,906 $ 11,365 Amortization expense of the trademark for the three months ended September 30, 2019 and 2018 were $153 and $153, respectively, and $459 and $459 for the nine months ended September 30, 2019 and 2018, respectively.</t>
  </si>
  <si>
    <t>NOTE 5 - NOTES PAYABLE</t>
  </si>
  <si>
    <t>Debt Disclosure [Abstract]</t>
  </si>
  <si>
    <t>Debt Disclosure [Text Block]</t>
  </si>
  <si>
    <t>NOTE 5 – NOTES PAYABLE
Note payable
September 30, 2019
December 31, 2018
Accrued
Accrued
Principal
Interest
Total
Principal
Interest
Total
David Vincent $ - $ - $ - $ 20,000 $ 3,595 $ 23,595
David Vincent - - - 40,000 6,707 46,707
Joseph B. Frost 40,000 10,674 50,674 40,000 4,252 44,252
Joseph B. Frost 500 26 526 500 6 506
Joseph B. Frost 10,000 1,841 11,841 10,000 833 10,833
Joseph B. Frost 13,000 2,315 15,315 13,000 1,012 14,012
David Vincent - - - 5,000 48 5,048
David Vincent - - - 15,000 26 15,026
Robert Kanuth 6,514 220 6,734 - - -
Robert Kanuth 6,544 188 6,732 - - -
Robert Kanuth 10,000 107 10,107 - - -
Robert Kanuth - 1,761 1,761 - - -
Robert Kanuth 20,000 114 20,114 - - -
Robert Kanuth 10,000 33 10,033 - - -
Total $ 116,558 $ 17,279 $ 133,837 $ 143,500 $ 16,479 $ 159,979 On February 7, 2018, Vincent, then the Company’s majority shareholder and director, loaned the Company $20,000 in the form of a promissory note. The note bears interest of 20% and has the term of one year, at which time all principal and interest will be paid in a balloon payment. On January 10, 2019, this note and accrued interest was converted into common stock. On March 2, 2018, Frost, a director, loaned the Company $40,000 in the form of a promissory note. The note bears interest of 20% and has the term of one year, at which time all principal and interest will be paid in a balloon payment. As of September 30, 2019, this note is in default and the accrued interest was $10,674, and the principal balance was $40,000. On June 21, 2018, Vincent formalized various advances to the Company in the amount of $40,000 in the form of a promissory note. The note bears interest of 20% and has the term of one year, at which time all principal and interest will be paid in a balloon payment. On January 10, 2019, this note and accrued interest was converted into common stock. On July 30, 2018, Frost, a director, loaned the Company $10,000 in the form of a promissory note. The note bears interest of 20% and has the term of one year, at which time all principal and interest will be paid in a balloon payment. As of September 30, 2019, the accrued interest was $1,841, and the principal balance was $10,000. On August 10, 2018, Frost, a director, loaned the Company $13,000 in the form of a promissory note. The note bears interest of 20% and has the term of six months, at which time all principal and interest will be paid in a balloon payment. As of September 30, 2019, this note is in default and the accrued interest was $2,315, and the principal balance was $13,000. On November 5, 2018, Frost, a director, loaned the Company $500 in the form of a promissory note. The note bears interest of 8% and has the term of six months, at which time all principal and interest will be paid in a balloon payment. As of September 30, 2019, the accrued interest was $26, and the principal balance was $500. On November 8, 2018, Vincent, then a director, loaned the Company $5,000 in the form of a promissory note. The note bears interest of 8% and has the term of six months, at which time all principal and interest will be paid in a balloon payment. On January 10, 2019, this note and accrued interest was converted into common stock. On December 24, 2018, Vincent, then a director, loaned the Company $15,000 in the form of a promissory note. The note bears interest of 8% and has the term of six months, at which time all principal and interest will be paid in a balloon payment. On January 10, 2019, this note and accrued interest was converted into common stock. On January 9, 2019, Kanuth, an officer and director, loaned the Company $13,736 in the form of a promissory note. The note bears interest of 8% and has the term of one year, at which time all principal and interest will be paid in a balloon payment. On July 15, 2019, the principal of $13,736 and accrued interest of $798 was converted into common stock of the Company. On January 17, 2019, Kanuth, an officer and director, loaned the Company $8,156 in the form of a promissory note. The note bears interest of 8% and has the term of one year, at which time all principal and interest will be paid in a balloon payment. On July 15, 2019, the principal of $8,156 and accrued interest of $320 was converted into common stock of the Company.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As of September 30, 2019, the principal was $0 and the accrued interest not converted was $96.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As of September 30, 2019, the principal was $0 and the accrued interest was $691.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As of September 30, 2019, the principal was $0 and the accrued interest was $176. On March 1, 2019, Kanuth, an officer and director, loaned the Company $10,000 in the form of a promissory note. The note bears interest of 8% and has the term of one year, at which time all principal and interest will be paid in a balloon payment. On July 15, 2019, the principal of $10,000 and accrued interest of $298 was converted into common stock of the Company. On March 6, 2019, Kanuth, an officer and director, loaned the Company $3,033 in the form of a promissory note. The note bears interest of 8% and has the term of one year, at which time all principal and interest will be paid in a balloon payment. On July 15, 2019, the principal of $3,033 and accrued interest of $80 was converted into common stock of the Company. On March 25, 2019, Kanuth, an officer and director, loaned the Company $13,692 in the form of a promissory note. The note bears interest of 8% and has the term of one year, at which time all principal and interest will be paid in a balloon payment. On July 15, 2019, the principal of $13,692 and accrued interest of $336 was converted into common stock of the Company. On April 30, 2019, Kanuth, an officer and director, loaned the Company $6,514 in the form of a promissory note. The note bears interest of 8% and has the term of one year, at which time all principal and interest will be paid in a balloon payment. As of September 30, 2019, the principal was $6,514 and the accrued interest was $220. On May 23, 2019, Kanuth, an officer and director, loaned the Company $6,544 in the form of a promissory note. The note bears interest of 8% and has the term of one year, at which time all principal and interest will be paid in a balloon payment. As of September 30, 2019, the principal was $6,544 and the accrued interest was $188. On August 13, 2019, Kanuth, an officer and director, loaned the Company $10,000 in the form of a promissory note. The note bears interest of 8% and has the term of one year, at which time all principal and interest will be paid in a balloon payment. As of September 30, 2019, the principal was $10,000 and the accrued interest was $107. On September 5, 2019, Kanuth, an officer and director, loaned the Company $20,000 in the form of a promissory note. The note bears interest of 8% and has the term of one year, at which time all principal and interest will be paid in a balloon payment. As of September 30, 2019, the principal was $20,000 and the accrued interest was $114. On September 16, 2019, Kanuth, an officer and director, loaned the Company $10,000 in the form of a promissory note. The note bears interest of 8% and has the term of one year, at which time all principal and interest will be paid in a balloon payment. As of September 30, 2019, the principal was $10,000 and the accrued interest was $33.</t>
  </si>
  <si>
    <t>NOTE 6 - COMMITMENTS AND CONTINGENCIES</t>
  </si>
  <si>
    <t>Commitments and Contingencies Disclosure [Abstract]</t>
  </si>
  <si>
    <t>Commitments and Contingencies Disclosure [Text Block]</t>
  </si>
  <si>
    <t>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November 12, 2019,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t>
  </si>
  <si>
    <t>NOTE 7 - RELATED PARTY TRANSACTIONS</t>
  </si>
  <si>
    <t>Related Party Transactions [Abstract]</t>
  </si>
  <si>
    <t>Related Party Transactions Disclosure [Text Block]</t>
  </si>
  <si>
    <t>NOTE 7 – RELATED PARTY TRANSACTIONS As of December 31, 2018, and September 30, 2019,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 Altitude has an oral agreement with its Chairman of the Board and current CEO, Robert Kanuth, in which it will provide for reimbursement of private airline travel expenses incurred on behalf of the Company, for his use of an aircraft in which he has an interest in. These travel expenses totaled $123,750 for the period ended December 31, 2017 and is included in accrued expenses to related parties at December 31, 2018. In January 2018, the Board of Directors issued a one-time bonus to Mr. Kanuth, in the amount of $7,525, to compensate for the significant payable and what would have been interest. Additionally, the open balance accrued interest at the rate of 20% per annum and, as of December 31, 2018, the accrued interest was $24,750. The past travel expenses, the bonus, and the accrued interest, totaling $157,197, were collectively converted into common stock as of January 10, 2019 (see Note 8). The remuneration package for the Chairman is currently under negotiation as are the terms and validity of a purported agreement between the Chairman and the Company’s CEO regarding shares to be transferred from the CEO to the Chairman upon sales milestones being reached. The Company and its subsidiaries were not parties to the purported agreement, and their property is not the subject of the purported agreement. On January 2, 2018, the Company issued 1,000,000 shares of common stock to Frost, the Company’s Chief Operating Officer, under his employment agreement. The common stock of the Company is thinly traded and had a value of $1.35 per share, therefore the Company recorded the transaction at $1,350,000. See Note 8. On February 4, 2019, Kanuth, an officer and director, loaned the Company $5,000. The loan is non-interest bearing and is payable on demand. On December 31, 2018, the Company issued Kanuth, a Director, 1,000,000 shares of common stock for prior services rendered. The common stock of the Company is thinly traded and had a value of $0.07 per share, therefore the Company recorded the transaction at $70,000. See Note 8. On December 31, 2018, the Company issued Greg Whyte, a director, 40,000 shares of common stock for prior services rendered. The common stock of the Company is thinly traded and had a value of $0.07 per share, therefore the Company recorded the transaction at $2,800. See Note 8. On December 31, 2018, the Company issued Lesley Visser, a director, 250,000 shares of common stock for prior services rendered. The common stock of the Company is thinly traded and had a value of $0.07 per share, therefore the Company recorded the transaction at $17,500. See Note 8. Effective as of January 10, 2019, Vincent, then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July 15, 2019, the Company issued 1,000,000 shares of common stock of the Company to Pete Sandore, a director of the Company, for services to be rendered. The shares were valued at $0.11 per share or $110,000. See Note 8. On July 15, 2019, the Company issued 1,000,000 shares of common stock of the Company to Greg Anthony, a director of the Company, for services to be rendered. The shares were valued at $0.11 per share or $110,000. See Note 8. On July 15, 2019, the Company issued 1,000,000 shares of common stock of the Company to Joseph B. Frost, an officer and director of the Company, for services to be rendered. The shares were valued at $0.11 per share or $110,000. See Note 8.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8. On September 19, 2019, the Company issued Leslie Visser, a director of the Company, 33,334 shares of common stock of the Company, in exchange for a payable of $2,000. The shares were valued at $0.099 or $3,300 therefore the Company recorded a loss on settlement of debt of $1,300. See Note 8.</t>
  </si>
  <si>
    <t>NOTE 8 - STOCKHOLDERS' EQUITY</t>
  </si>
  <si>
    <t>Stockholders' Equity Note [Abstract]</t>
  </si>
  <si>
    <t>Stockholders' Equity Note Disclosure [Text Block]</t>
  </si>
  <si>
    <t>NOTE 8 – STOCKHOLDERS’ EQUITY Preferred Stock On February 5, 2015, the Board of Directors of the Company authorized 5,000,000 shares of preferred stock with no par value. Each share of the preferred stock is entitled to one vote and is convertible into one share of common stock. As of September 30, 2019, and December 31, 2018,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June 12, 2017, Altitude issued 6,102,000 shares of its common stock at par value of $0.001 per share as founder shares for future potential services from 15 individuals, with a total recorded at par value of $6,102. On June 27, 2017, the Company entered into a share exchange transaction with Altitude and the shareholders of Altitude. Pursuant to the terms of the Share Exchange, the Company agreed to issue 6,102,000 shares of its common stock to the individual shareholders of Altitude on a pro rata basis in exchange for receive 100% of the shares of Altitude. Following the Share Exchange, Altitude became a wholly owned subsidiary of the Company. See Note 1. Prior to the Share Exchange Agreement, there were 22,828,659 shares of common stock of the Company issued and outstanding, 14,700,000 of which were cancelled on June 27, 2017. As consideration for the Share Exchange Agreement, the shareholders of Altitude received a total of 6,102,000 restricted shares of the Company, proportionate to their shareholdings in Altitude. On June 27, 2017, the date of closing of the Share Exchange Agreement, the Company issued 500,000 shares of its common stock to an accredited investor pursuant to a Subscription Agreement for $100,000, or $0.20 per share. Total proceed received was $87,500 after paying transaction costs of $12,500. Immediately following the Share Exchange agreement, there were 21,728,659 shares of common stock issued and outstanding and no shares of preferred stock outstanding. During 2018, the Company was contractually obligated to issue its legal counsel 12,500 shares of common stock per month for legal work. The common stock of the Company is thinly traded and had values of $0.07 to $1.35 per share, therefore the Company recorded $113,875 of expense related to these transactions. On January 2, 2018, the Company issued 1,000,000 shares of common stock to Frost, the Company’s Chief Operating Officer, under his employment agreement. The common stock of the Company is thinly traded and had a value of $1.35 per share, therefore the Company recorded the transaction at $1,350,000. See Note 7. On December 31, 2018, the Company issued Kanuth, a Director, 1,000,000 shares of common stock for prior services rendered. The common stock of the Company is thinly traded and had a value of $0.07 per share, therefore the Company recorded the transaction at $70,000. See Note 7. On December 31, 2018, the Company issued Lesley Visser, a Director, 250,000 shares of common stock for prior services rendered. The common stock of the Company is thinly traded and had a value of $0.07 per share, therefore the Company recorded the transaction at $17,500. See Note 7. On December 31, 2018, the Company issued Greg Whyte, a Director, 40,000 shares of common stock for prior services rendered. The common stock of the Company is thinly traded and had a value of $0.07 per share, therefore the Company recorded the transaction at $2,800. See Note 7. On December 31, 2018, the Company issued Harvey Galvin 15,000 shares of common stock for prior services rendered. The common stock of the Company is thinly traded and had a value of $0.07 per share, therefore the Company recorded the transaction at $1,050. On December 31, 2018, the Company issued Michael Horvath 25,000 shares of common stock for prior services rendered. The common stock of the Company is thinly traded and had a value of $0.07 per share, therefore the Company recorded the transaction at $1,750. On December 31, 2018, the Company issued Chris Visser 25,000 shares of common stock for prior services rendered. The common stock of the Company is thinly traded and had a value of $0.07 per share, therefore the Company recorded the transaction at $1,750. On January 1, 2019, the Company was contractually obligated to issue its legal counsel 12,500 shares of common stock for legal work for January 2019. The common stock of the Company is thinly traded and had a value of $0.07 per share, therefore the Company recorded the transaction at $875. Effective as of January 10, 2019, Vincent, then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February 1, 2019, the Company was contractually obligated to issue its legal counsel 12,500 shares of common stock for legal work for February 2019. The common stock of the Company is thinly traded and had a value of $0.15 per share, therefore the Company recorded the transaction at $1,875. On March 1, 2019, the Company was contractually obligated to issue its legal counsel 12,500 shares of common stock for legal work for March 2019. The common stock of the Company is thinly traded and had a value of $0.092 per share, therefore the Company recorded the transaction at $1,150. On April 1, 2019, the Company was contractually obligated to issue its legal counsel 12,500 shares of common stock for legal work for April 2019. The common stock of the Company is thinly traded and had a value of $0.07 per share, therefore the Company recorded the transaction at $875. On May 1, 2019, the Company was contractually obligated to issue its legal counsel 12,500 shares of common stock for legal work for May 2019. The common stock of the Company is thinly traded and had a value of $0.061 per share, therefore the Company recorded the transaction at $763. On June 1, 2019, the Company was contractually obligated to issue its legal counsel 12,500 shares of common stock for legal work for June 2019. The common stock of the Company is thinly traded and had a value of $0.05 per share, therefore the Company recorded the transaction at $625. On July 1, 2019, the Company was contractually obligated to issue its legal counsel 12,500 shares of common stock for legal work for July 2019. The common stock of the Company is thinly traded and had a value of $0.0326 per share, therefore the Company recorded the transaction at $408. On July 1, 2019, the Company contracted with Investor Network, LLC (“INLLC”) to provide professional services. As compensation for the services, INLLC was issued 3,000,000 shares of common stock of the Company, issuable in three tranches of 1,000,000 shares each. The dates of issuance were July 1, 2019, July 31, 2019 and August 30, 2019. The 3,000,000 shares were valued at $0.0326, or $97,800. On July 15, 2019, the Company issued 1,000,000 shares of common stock of the Company to Pete Sandore, a director of the Company, for services to be rendered. The shares were valued at $0.11 per share or $110,000. See Note 7. On July 15, 2019, the Company issued 1,000,000 shares of common stock of the Company to Greg Anthony, a director of the Company, for services to be rendered. The shares were valued at $0.11 per share or $110,000. See Note 7. On July 15, 2019, the Company issued 1,000,000 shares of common stock of the Company to Joseph B. Frost, an officer and director of the Company, for services to be rendered. The shares were valued at $0.11 per share or $110,000. See Note 7.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7. On August 1, 2019, the Company was contractually obligated to issue its legal counsel 12,500 shares of common stock for legal work for August 2019. The common stock of the Company is thinly traded and had a value of $0.1262 per share, therefore the Company recorded the transaction at $1578. On September 1, 2019, the Company was contractually obligated to issue its legal counsel 12,500 shares of common stock for legal work for September 2019. The common stock of the Company is thinly traded and had a value of $0.06 per share, therefore the Company recorded the transaction at $750. On September 19, 2019, the Company issued Leslie Visser, a director of the Company, 33,334 shares of common stock of the Company, in exchange for a payable of $2,000. The shares were valued at $0.099 or $3,300 therefore the Company recorded a loss on settlement of debt of $1,300. See Note 7. As of September 30, 2019, and December 31, 2018, the Company has 34,955,161 and 24,271,159 shares of no par common stock issued, issuable, and outstanding. Stock Option Plan On February 13, 2018, the Company’s shareholders and Board of Directors approved the 2017 Incentive Stock Plan. On January 25, 2019, the Company issued 250,000 options to Vincent. The options vest at a rate of 25% every six months after the grant date and expire upon termination of employment. The exercise price is $0.077. The Black-Scholes calculation valued the options at $15,809, or $0.06 per share. As of September 30, 2019, $5,392 was amortized. These options will expire three months following Vincent’s resignation on August 20, 2019 unless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September 30, 2019, $5,392 was amortized.</t>
  </si>
  <si>
    <t>NOTE 9 - INCOME TAXES</t>
  </si>
  <si>
    <t>Income Tax Disclosure [Abstract]</t>
  </si>
  <si>
    <t>Income Tax Disclosure [Text Block]</t>
  </si>
  <si>
    <t>NOTE 9 – INCOME TAXES As of September 30, 2019, and December 31, 2018, the Company has net operating loss carryforwards of $777,452 and $633,524. The carryforward expires through the year 2039.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19 and 2018), as follows:
September 30,
December 31,
2019
2018
Tax expense (benefit) at the statutory rate $ (44,467
) $ (72,055
)
State income taxes, net of federal income tax benefit (10,587
) (17,156
)
Change in valuation allowance 55,054 89,211
Total $ - $ - The tax effects of the temporary differences between reportable financial statement income and taxable income are recognized as deferred tax assets and liabilities. The tax years 2019 and 2018 remains to examination by federal agencies and other jurisdictions in which it operates. The tax effect of significant components of the Company’s deferred tax assets and liabilities at September 30, 2019 and December 31, 2018, are as follows:
September 30,
December 31,
2019
2018
Deferred tax assets:
Net operating loss carryforward $ 144,266 $ 89,211
Timing differences - -
Total gross deferred tax assets 144,266 89,211
Less: Deferred tax asset valuation allowance (144,206
) (89,211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9 and 2018 were fully offset by a 100% valuation allowance. The valuation allowance for the remaining net deferred tax assets was $144,266 and $89,211 as of September 30, 2019 and December 31, 2018. On December 22, 2017, the United States Government passed new tax legislation that, among other provisions, will lower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t>
  </si>
  <si>
    <t>NOTE 10 - SUBSEQUENT EVENTS</t>
  </si>
  <si>
    <t>Subsequent Events [Abstract]</t>
  </si>
  <si>
    <t>Subsequent Events [Text Block]</t>
  </si>
  <si>
    <t xml:space="preserve">NOTE 10 – SUBSEQUENT EVENTS On October 1, 2019, the Company was contractually obligated to issue its legal counsel 12,500 shares of common stock for legal work for October 2019. The common stock of the Company is thinly traded and had a value of $0.07 per share, therefore the Company recorded the transaction at $875. On November 1, 2019, the Company was contractually obligated to issue its legal counsel 12,500 shares of common stock for legal work for November 2019. The common stock of the Company is thinly traded and had a value of $0.147 per share, therefore the Company recorded the transaction at $1,838. </t>
  </si>
  <si>
    <t>Accounting Policies, by Policy (Policies)</t>
  </si>
  <si>
    <t>Basis of Accounting, Policy [Policy Text Block]</t>
  </si>
  <si>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nine month periods ended Sept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9, 2019. These financial statements should be read in conjunction with that report.</t>
  </si>
  <si>
    <t>Going Concern and Liquidity [Policy Text Block]</t>
  </si>
  <si>
    <t>Going Concern and Liquidity We have incurred recurring losses since inception and expect to continue to incur losses as a result of legal and professional fees and our corporate general and administrative expenses. At September 30, 2019, we had $7,548 in cash. Our net losses incurred for the nine months ended September 30, 2019 were $659,605 and working capital deficit was $285,825 at September 30, 2019.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si>
  <si>
    <t>Consolidation, Policy [Policy Text Block]</t>
  </si>
  <si>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original maturities of three months or less to be cash equivalents.</t>
  </si>
  <si>
    <t>Property, Plant and Equipment, Policy [Policy Text Block]</t>
  </si>
  <si>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si>
  <si>
    <t>Intangible Assets, Finite-Lived, Policy [Policy Text Block]</t>
  </si>
  <si>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September 30, 2019, carrying value of patent was $10,906.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September 30, 2019.</t>
  </si>
  <si>
    <t>Impairment or Disposal of Long-Lived Assets, Policy [Policy Text Block]</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nine months ended September 30, 2019, the Company had not experienced impairment losses on its long-lived assets.</t>
  </si>
  <si>
    <t>Revenue [Policy Text Block]</t>
  </si>
  <si>
    <t>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t>
  </si>
  <si>
    <t>Advertising Cost [Policy Text Block]</t>
  </si>
  <si>
    <t>Advertising Costs Advertising costs are expensed as incurred. Advertising costs for the three and nine months ended September 30, 2019 were $15,695 and $1,000, respectively.</t>
  </si>
  <si>
    <t>Share-based Payment Arrangement [Policy Text Block]</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Fair Value of Financial Instruments, Policy [Policy Text Block]</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Per Share, Policy [Policy Text Block]</t>
  </si>
  <si>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 Policy [Policy Text Block]</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8.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19.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t>
  </si>
  <si>
    <t>Commitments and Contingencies, Policy [Policy Text Block]</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September 30, 2019. We have implemented this new accounting standard and we will update our liquidity disclosures as necessary. Recent Accounting Pronouncements Recently Issued Accounting Standards: Management does not believe that any recently issued, but not yet effective, accounting standards if currently adopted would have a material effect on the accompanying financial statements.</t>
  </si>
  <si>
    <t>NOTE 3 - FIXED ASSETS (Tables)</t>
  </si>
  <si>
    <t>Property, Plant and Equipment [Table Text Block]</t>
  </si>
  <si>
    <t xml:space="preserve">The fixed assets are as follows:
September 30,
December 31,
2019
2018
Office equipment $ 10,455 $ 10,455
Total fixed assets 10,455 10,455
Less: Accumulated depreciation 7,839 5,226
Fixed assets, net $ 2,616 $ 5,229 </t>
  </si>
  <si>
    <t>NOTE 4 - INTANGIBLE ASSETS - TRADEMARK (Tables)</t>
  </si>
  <si>
    <t>Schedule of Finite-Lived Intangible Assets [Table Text Block]</t>
  </si>
  <si>
    <t xml:space="preserve">The intangible assets are as follows:
September 30,
December 31,
2019
2018
Trademark $ 12,284 $ 12,284
Total intangible assets 12,284 12,284
Less: Accumulated amortization 1,378 919
Intangible assets, net $ 10,906 $ 11,365 </t>
  </si>
  <si>
    <t>NOTE 5 - NOTES PAYABLE (Tables)</t>
  </si>
  <si>
    <t>Schedule of Debt [Table Text Block]</t>
  </si>
  <si>
    <t xml:space="preserve">Notes payable
Note payable
September 30, 2019
December 31, 2018
Accrued
Accrued
Principal
Interest
Total
Principal
Interest
Total
David Vincent $ - $ - $ - $ 20,000 $ 3,595 $ 23,595
David Vincent - - - 40,000 6,707 46,707
Joseph B. Frost 40,000 10,674 50,674 40,000 4,252 44,252
Joseph B. Frost 500 26 526 500 6 506
Joseph B. Frost 10,000 1,841 11,841 10,000 833 10,833
Joseph B. Frost 13,000 2,315 15,315 13,000 1,012 14,012
David Vincent - - - 5,000 48 5,048
David Vincent - - - 15,000 26 15,026
Robert Kanuth 6,514 220 6,734 - - -
Robert Kanuth 6,544 188 6,732 - - -
Robert Kanuth 10,000 107 10,107 - - -
Robert Kanuth - 1,761 1,761 - - -
Robert Kanuth 20,000 114 20,114 - - -
Robert Kanuth 10,000 33 10,033 - - -
Total $ 116,558 $ 17,279 $ 133,837 $ 143,500 $ 16,479 $ 159,979 </t>
  </si>
  <si>
    <t>NOTE 9 - INCOME TAXES (Tables)</t>
  </si>
  <si>
    <t>Schedule of Effective Income Tax Rate Reconciliation [Table Text Block]</t>
  </si>
  <si>
    <t xml:space="preserve">The Company’s tax expense differs from the “expected” tax expense for Federal income tax purposes (computed by applying the United States Federal tax rate of 21% to loss before taxes for fiscal year 2019 and 2018), as follows:
September 30,
December 31,
2019
2018
Tax expense (benefit) at the statutory rate $ (44,467
) $ (72,055
)
State income taxes, net of federal income tax benefit (10,587
) (17,156
)
Change in valuation allowance 55,054 89,211
Total $ - $ - </t>
  </si>
  <si>
    <t>Schedule of Deferred Tax Assets and Liabilities [Table Text Block]</t>
  </si>
  <si>
    <t xml:space="preserve">The tax effect of significant components of the Company’s deferred tax assets and liabilities at September 30, 2019 and December 31, 2018, are as follows:
September 30,
December 31,
2019
2018
Deferred tax assets:
Net operating loss carryforward $ 144,266 $ 89,211
Timing differences - -
Total gross deferred tax assets 144,266 89,211
Less: Deferred tax asset valuation allowance (144,206
) (89,211
)
Total net deferred taxes $ - $ - </t>
  </si>
  <si>
    <t>NOTE 1 - NATURE OF OPERATIONS (Details)</t>
  </si>
  <si>
    <t>Sep. 19, 2019$ / sharesshares</t>
  </si>
  <si>
    <t>Jul. 15, 2019$ / sharesshares</t>
  </si>
  <si>
    <t>Jun. 27, 2017USD ($)$ / sharesshares</t>
  </si>
  <si>
    <t>Jun. 12, 2017USD ($)$ / sharesshares</t>
  </si>
  <si>
    <t>May 18, 2017USD ($)$ / sharesshares</t>
  </si>
  <si>
    <t>Mar. 31, 2019USD ($)</t>
  </si>
  <si>
    <t>Sep. 30, 2019shares</t>
  </si>
  <si>
    <t>Sep. 01, 2019$ / shares</t>
  </si>
  <si>
    <t>Aug. 01, 2019$ / shares</t>
  </si>
  <si>
    <t>Jul. 01, 2019$ / shares</t>
  </si>
  <si>
    <t>Dec. 31, 2018shares</t>
  </si>
  <si>
    <t>Jan. 02, 2018$ / shares</t>
  </si>
  <si>
    <t>NOTE 1 - NATURE OF OPERATIONS (Details) [Line Items]</t>
  </si>
  <si>
    <t>Stock Issued During Period, Shares, Other</t>
  </si>
  <si>
    <t>Share Exchange Basis</t>
  </si>
  <si>
    <t>Each share of Altitude is accordingly restated at a multiple of approximately 3.48 shares of the Company for the weighted average shares outstanding for the loss per share calculations in the accompanying condensed consolidated statement of operations.</t>
  </si>
  <si>
    <t>Common Stock, Shares Cancelled</t>
  </si>
  <si>
    <t>Net Increase (Decrease) in Shares Outstanding</t>
  </si>
  <si>
    <t>Common Stock, Shares, Outstanding</t>
  </si>
  <si>
    <t>Stock Issued During Period, Value, New Issues (in Dollars) | $</t>
  </si>
  <si>
    <t>Shares Issued, Price Per Share (in Dollars per share) | $ / shares</t>
  </si>
  <si>
    <t>Common Stock, Shares Authorized</t>
  </si>
  <si>
    <t>Chief Executive Officer [Member]</t>
  </si>
  <si>
    <t>Percentage of Issued and Outstanding Common Shares Owned by Related Party</t>
  </si>
  <si>
    <t>1.00%</t>
  </si>
  <si>
    <t>Share Exchange Transaction With Altitude [Member]</t>
  </si>
  <si>
    <t>one to one share exchange</t>
  </si>
  <si>
    <t>Subsidiary or Equity Method Investee, Cumulative Percentage Ownership after All Transactions</t>
  </si>
  <si>
    <t>100.00%</t>
  </si>
  <si>
    <t>Noncash or Part Noncash Acquisition, Value of Assets Acquired (in Dollars) | $</t>
  </si>
  <si>
    <t>Subscription Arrangement [Member]</t>
  </si>
  <si>
    <t>Stock Issued During Period, Shares, New Issues</t>
  </si>
  <si>
    <t>Payments of Stock Issuance Costs (in Dollars) | $</t>
  </si>
  <si>
    <t>Altitude [Member]</t>
  </si>
  <si>
    <t>Common Stock, Par or Stated Value Per Share (in Dollars per share) | $ / shares</t>
  </si>
  <si>
    <t>Number of Individuals Issued Shares</t>
  </si>
  <si>
    <t>NOTE 2 - SUMMARY OF SIGNIFICANT ACCOUNTING POLICIES (Details) - USD ($)</t>
  </si>
  <si>
    <t>Dec. 22, 2017</t>
  </si>
  <si>
    <t>Dec. 21, 2017</t>
  </si>
  <si>
    <t>Jun. 30, 2019</t>
  </si>
  <si>
    <t>Mar. 31, 2019</t>
  </si>
  <si>
    <t>Jun. 30, 2018</t>
  </si>
  <si>
    <t>Mar. 31, 2018</t>
  </si>
  <si>
    <t>Dec. 31, 2017</t>
  </si>
  <si>
    <t>NOTE 2 - SUMMARY OF SIGNIFICANT ACCOUNTING POLICIES (Details) [Line Items]</t>
  </si>
  <si>
    <t>Cash and Cash Equivalents, at Carrying Value</t>
  </si>
  <si>
    <t>Net Income (Loss) Attributable to Parent</t>
  </si>
  <si>
    <t>Working Capital (Deficit)</t>
  </si>
  <si>
    <t>Finite-Lived Intangible Asset, Useful Life</t>
  </si>
  <si>
    <t>20 years</t>
  </si>
  <si>
    <t>Finite-Lived Intangible Assets, Net</t>
  </si>
  <si>
    <t>Advertising Expense</t>
  </si>
  <si>
    <t>Effective Income Tax Rate Reconciliation, at Federal Statutory Income Tax Rate, Percent</t>
  </si>
  <si>
    <t>21.00%</t>
  </si>
  <si>
    <t>35.00%</t>
  </si>
  <si>
    <t>34.00%</t>
  </si>
  <si>
    <t>Minimum [Member]</t>
  </si>
  <si>
    <t>Property, Plant and Equipment, Useful Life</t>
  </si>
  <si>
    <t>3 years</t>
  </si>
  <si>
    <t>Maximum [Member]</t>
  </si>
  <si>
    <t>5 years</t>
  </si>
  <si>
    <t>NOTE 3 - FIXED ASSETS (Details) - USD ($)</t>
  </si>
  <si>
    <t>Property, Plant and Equipment, Net</t>
  </si>
  <si>
    <t>Depreciation</t>
  </si>
  <si>
    <t>NOTE 3 - FIXED ASSETS (Details) - Property, Plant and Equipment - USD ($)</t>
  </si>
  <si>
    <t>Property, Plant and Equipment [Line Items]</t>
  </si>
  <si>
    <t>Fixed assets</t>
  </si>
  <si>
    <t>Less: Accumulated depreciation</t>
  </si>
  <si>
    <t>Office Equipment [Member]</t>
  </si>
  <si>
    <t>NOTE 4 - INTANGIBLE ASSETS - TRADEMARK (Details) - USD ($)</t>
  </si>
  <si>
    <t>Amortization of Intangible Assets</t>
  </si>
  <si>
    <t>NOTE 4 - INTANGIBLE ASSETS - TRADEMARK (Details) - Schedule of Finite-Lived Intangible Assets - USD ($)</t>
  </si>
  <si>
    <t>Finite-Lived Intangible Assets [Line Items]</t>
  </si>
  <si>
    <t>Intangible assets</t>
  </si>
  <si>
    <t>Less: Accumulated amortization</t>
  </si>
  <si>
    <t>Trademarks [Member]</t>
  </si>
  <si>
    <t>NOTE 5 - NOTES PAYABLE (Details) - USD ($)</t>
  </si>
  <si>
    <t>Sep. 16, 2019</t>
  </si>
  <si>
    <t>Sep. 05, 2019</t>
  </si>
  <si>
    <t>Aug. 13, 2019</t>
  </si>
  <si>
    <t>Jul. 15, 2019</t>
  </si>
  <si>
    <t>May 23, 2019</t>
  </si>
  <si>
    <t>Apr. 30, 2019</t>
  </si>
  <si>
    <t>Mar. 25, 2019</t>
  </si>
  <si>
    <t>Mar. 06, 2019</t>
  </si>
  <si>
    <t>Feb. 04, 2019</t>
  </si>
  <si>
    <t>Jan. 24, 2019</t>
  </si>
  <si>
    <t>Jan. 17, 2019</t>
  </si>
  <si>
    <t>Jan. 09, 2019</t>
  </si>
  <si>
    <t>Dec. 24, 2018</t>
  </si>
  <si>
    <t>Nov. 08, 2018</t>
  </si>
  <si>
    <t>Nov. 05, 2018</t>
  </si>
  <si>
    <t>Aug. 10, 2018</t>
  </si>
  <si>
    <t>Jul. 30, 2018</t>
  </si>
  <si>
    <t>Jun. 21, 2018</t>
  </si>
  <si>
    <t>Mar. 02, 2018</t>
  </si>
  <si>
    <t>Feb. 07, 2018</t>
  </si>
  <si>
    <t>Mar. 01, 2019</t>
  </si>
  <si>
    <t>Loan #1 [Member] | Majority Shareholder [Member]</t>
  </si>
  <si>
    <t>NOTE 5 - NOTES PAYABLE (Details) [Line Items]</t>
  </si>
  <si>
    <t>Debt Instrument, Face Amount</t>
  </si>
  <si>
    <t>Debt Instrument, Interest Rate, Stated Percentage</t>
  </si>
  <si>
    <t>20.00%</t>
  </si>
  <si>
    <t>Debt Instrument, Term</t>
  </si>
  <si>
    <t>1 year</t>
  </si>
  <si>
    <t>Interest Payable</t>
  </si>
  <si>
    <t>Notes Payable, Related Parties</t>
  </si>
  <si>
    <t>Loan #1 [Member] | Director [Member]</t>
  </si>
  <si>
    <t>Loan #1 [Member] | Chief Executive Officer [Member]</t>
  </si>
  <si>
    <t>8.00%</t>
  </si>
  <si>
    <t>Loan #2 [Member] | Majority Shareholder [Member]</t>
  </si>
  <si>
    <t>Loan #2 [Member] | Director [Member]</t>
  </si>
  <si>
    <t>Loan #2 [Member] | Chief Executive Officer [Member]</t>
  </si>
  <si>
    <t>Loan #3 [Member] | Majority Shareholder [Member]</t>
  </si>
  <si>
    <t>6 months</t>
  </si>
  <si>
    <t>Loan #3 [Member] | Director [Member]</t>
  </si>
  <si>
    <t>Loan #3 [Member] | Chief Executive Officer [Member]</t>
  </si>
  <si>
    <t>Loan #4 [Member] | Majority Shareholder [Member]</t>
  </si>
  <si>
    <t>Loan #4 [Member] | Director [Member]</t>
  </si>
  <si>
    <t>Loan #4 [Member] | Chief Executive Officer [Member]</t>
  </si>
  <si>
    <t>Loan #5 [Member] | Chief Executive Officer [Member]</t>
  </si>
  <si>
    <t>Loan #6 [Member] | Chief Executive Officer [Member]</t>
  </si>
  <si>
    <t>Loan #7 [Member] | Chief Executive Officer [Member]</t>
  </si>
  <si>
    <t>Loan #8 [Member] | Chief Executive Officer [Member]</t>
  </si>
  <si>
    <t>Loan #9 [Member] | Chief Executive Officer [Member]</t>
  </si>
  <si>
    <t>Loan #10 [Member] | Chief Executive Officer [Member]</t>
  </si>
  <si>
    <t>Loan # 11 [Member] | Chief Executive Officer [Member]</t>
  </si>
  <si>
    <t>Loan # 12 [Member] | Chief Executive Officer [Member]</t>
  </si>
  <si>
    <t>Loan # 13 [Member] | Chief Executive Officer [Member]</t>
  </si>
  <si>
    <t>Principal [Member] | Loan #1 [Member] | Chief Executive Officer [Member]</t>
  </si>
  <si>
    <t>Debt Conversion, Original Debt, Amount</t>
  </si>
  <si>
    <t>Principal [Member] | Loan #2 [Member] | Chief Executive Officer [Member]</t>
  </si>
  <si>
    <t>Principal [Member] | Loan #3 [Member] | Chief Executive Officer [Member]</t>
  </si>
  <si>
    <t>Principal [Member] | Loan #4 [Member] | Chief Executive Officer [Member]</t>
  </si>
  <si>
    <t>Principal [Member] | Loan #5 [Member] | Chief Executive Officer [Member]</t>
  </si>
  <si>
    <t>Principal [Member] | Loan #6 [Member] | Chief Executive Officer [Member]</t>
  </si>
  <si>
    <t>Principal [Member] | Loan #7 [Member] | Chief Executive Officer [Member]</t>
  </si>
  <si>
    <t>Principal [Member] | Loan #8 [Member] | Chief Executive Officer [Member]</t>
  </si>
  <si>
    <t>Accrued Interest [Member] | Loan #1 [Member] | Chief Executive Officer [Member]</t>
  </si>
  <si>
    <t>Accrued Interest [Member] | Loan #2 [Member] | Chief Executive Officer [Member]</t>
  </si>
  <si>
    <t>Accrued Interest [Member] | Loan #3 [Member] | Chief Executive Officer [Member]</t>
  </si>
  <si>
    <t>Accrued Interest [Member] | Loan #6 [Member] | Chief Executive Officer [Member]</t>
  </si>
  <si>
    <t>Accrued Interest [Member] | Loan #7 [Member] | Chief Executive Officer [Member]</t>
  </si>
  <si>
    <t>Accrued Interest [Member] | Loan #8 [Member] | Chief Executive Officer [Member]</t>
  </si>
  <si>
    <t>NOTE 5 - NOTES PAYABLE (Details) - Schedule of Debt - USD ($)</t>
  </si>
  <si>
    <t>NOTE 5 - NOTES PAYABLE (Details) - Schedule of Debt [Line Items]</t>
  </si>
  <si>
    <t>Principal</t>
  </si>
  <si>
    <t>Accrued Interest</t>
  </si>
  <si>
    <t>Board of Directors Chairman [Member]</t>
  </si>
  <si>
    <t>Loan #8 [Member] | Board of Directors Chairman [Member]</t>
  </si>
  <si>
    <t>Loan #9 [Member] | Board of Directors Chairman [Member]</t>
  </si>
  <si>
    <t>Loan #10 [Member] | Board of Directors Chairman [Member]</t>
  </si>
  <si>
    <t>Loan # 11 [Member] | Board of Directors Chairman [Member]</t>
  </si>
  <si>
    <t>Loan # 12 [Member] | Board of Directors Chairman [Member]</t>
  </si>
  <si>
    <t>Loan # 13 [Member] | Board of Directors Chairman [Member]</t>
  </si>
  <si>
    <t>NOTE 6 - COMMITMENTS AND CONTINGENCIES (Details)</t>
  </si>
  <si>
    <t>Other Commitments, Description</t>
  </si>
  <si>
    <t>Revised Licensing Agreement that grants a license to Altitude to use Sporting Edge UK&amp;#x2019;s proprietary technology related to&amp;#xa0;properly engineered, membrane-based designs for simulated altitude training equipment. The annual license fee under the revised agreement is $1.00 per year</t>
  </si>
  <si>
    <t>NOTE 7 - RELATED PARTY TRANSACTIONS (Details) - USD ($)</t>
  </si>
  <si>
    <t>Sep. 19, 2019</t>
  </si>
  <si>
    <t>Jul. 31, 2019</t>
  </si>
  <si>
    <t>Jan. 10, 2019</t>
  </si>
  <si>
    <t>Jan. 02, 2018</t>
  </si>
  <si>
    <t>Jan. 31, 2018</t>
  </si>
  <si>
    <t>Feb. 09, 2018</t>
  </si>
  <si>
    <t>NOTE 7 - RELATED PARTY TRANSACTIONS (Details) [Line Items]</t>
  </si>
  <si>
    <t>Due to Related Parties</t>
  </si>
  <si>
    <t>Due to Other Related Parties</t>
  </si>
  <si>
    <t>Debt Conversion, Converted Instrument, Shares Issued (in Shares)</t>
  </si>
  <si>
    <t>Related Party Transaction, Amounts of Transaction</t>
  </si>
  <si>
    <t>Related Party Transaction, Rate</t>
  </si>
  <si>
    <t>Shares Issued, Price Per Share (in Dollars per share)</t>
  </si>
  <si>
    <t>Stock Issued During Period, Shares, Issued for Services (in Shares)</t>
  </si>
  <si>
    <t>Stock Issued During Period, Value, Issued for Services</t>
  </si>
  <si>
    <t>Stock Issued During Period, Shares, Other (in Shares)</t>
  </si>
  <si>
    <t>Stock Issued During Period, Value, Other</t>
  </si>
  <si>
    <t>Gain (Loss) on Extinguishment of Debt</t>
  </si>
  <si>
    <t>Chief Operating Officer [Member]</t>
  </si>
  <si>
    <t>Shares Issued, Shares, Share-based Payment Arrangement, after Forfeiture (in Shares)</t>
  </si>
  <si>
    <t>Shares Issued, Value, Share-based Payment Arrangement, after Forfeiture</t>
  </si>
  <si>
    <t>Director #2 [Member]</t>
  </si>
  <si>
    <t>Director #3 [Member]</t>
  </si>
  <si>
    <t>Director [Member]</t>
  </si>
  <si>
    <t>Loan #1 [Member] | Board of Directors Chairman [Member]</t>
  </si>
  <si>
    <t>NOTE 8 - STOCKHOLDERS' EQUITY (Details)</t>
  </si>
  <si>
    <t>Sep. 19, 2019USD ($)$ / sharesshares</t>
  </si>
  <si>
    <t>Sep. 01, 2019USD ($)$ / sharesshares</t>
  </si>
  <si>
    <t>Aug. 30, 2019shares</t>
  </si>
  <si>
    <t>Aug. 01, 2019USD ($)$ / sharesshares</t>
  </si>
  <si>
    <t>Jul. 31, 2019USD ($)$ / sharesshares</t>
  </si>
  <si>
    <t>Jul. 15, 2019USD ($)$ / sharesshares</t>
  </si>
  <si>
    <t>Jul. 01, 2019USD ($)$ / sharesshares</t>
  </si>
  <si>
    <t>Jun. 01, 2019USD ($)$ / sharesshares</t>
  </si>
  <si>
    <t>May 01, 2019USD ($)$ / sharesshares</t>
  </si>
  <si>
    <t>Apr. 01, 2019USD ($)$ / sharesshares</t>
  </si>
  <si>
    <t>Mar. 01, 2019USD ($)$ / sharesshares</t>
  </si>
  <si>
    <t>Feb. 01, 2019USD ($)$ / sharesshares</t>
  </si>
  <si>
    <t>Jan. 25, 2019USD ($)$ / sharesshares</t>
  </si>
  <si>
    <t>Jan. 10, 2019USD ($)shares</t>
  </si>
  <si>
    <t>Jan. 01, 2019USD ($)$ / sharesshares</t>
  </si>
  <si>
    <t>Dec. 31, 2018USD ($)$ / sharesshares</t>
  </si>
  <si>
    <t>Jan. 02, 2018USD ($)$ / sharesshares</t>
  </si>
  <si>
    <t>Jun. 26, 2017shares</t>
  </si>
  <si>
    <t>Feb. 05, 2015shares</t>
  </si>
  <si>
    <t>Sep. 30, 2019USD ($)shares</t>
  </si>
  <si>
    <t>Jun. 30, 2019USD ($)</t>
  </si>
  <si>
    <t>Sep. 30, 2018USD ($)</t>
  </si>
  <si>
    <t>Jun. 30, 2018USD ($)</t>
  </si>
  <si>
    <t>Mar. 31, 2018USD ($)</t>
  </si>
  <si>
    <t>NOTE 8 - STOCKHOLDERS' EQUITY (Details) [Line Items]</t>
  </si>
  <si>
    <t>Preferred Stock, Shares Authorized</t>
  </si>
  <si>
    <t>Preferred Stock, Voting Rights</t>
  </si>
  <si>
    <t>Each share of the preferred stock is entitled to one vote</t>
  </si>
  <si>
    <t>Convertible Preferred Stock, Terms of Conversion</t>
  </si>
  <si>
    <t>convertible into one share of common stock</t>
  </si>
  <si>
    <t>Preferred Stock, Shares Issued</t>
  </si>
  <si>
    <t>Common Stock Issued and Oustanding, Prior to Share Exchange Agreement</t>
  </si>
  <si>
    <t>Common Stock, Shares, Issued</t>
  </si>
  <si>
    <t>Stock Issued During Period, Shares, Issued for Services</t>
  </si>
  <si>
    <t>Stock Issued During Period, Value, Issued for Services (in Dollars) | $</t>
  </si>
  <si>
    <t>Shares Issued, Shares, Share-based Payment Arrangement, after Forfeiture</t>
  </si>
  <si>
    <t>Shares Issued, Value, Share-based Payment Arrangement, after Forfeiture (in Dollars) | $</t>
  </si>
  <si>
    <t>Debt Conversion, Original Debt, Amount (in Dollars) | $</t>
  </si>
  <si>
    <t>Stock Issued During Period, Value, Other (in Dollars) | $</t>
  </si>
  <si>
    <t>Gain (Loss) on Extinguishment of Debt (in Dollars) | $</t>
  </si>
  <si>
    <t>Share-based Payment Arrangement, Noncash Expense (in Dollars) | $</t>
  </si>
  <si>
    <t>Proceeds from Issuance of Common Stock (in Dollars) | $</t>
  </si>
  <si>
    <t>Share-based Payment Arrangement, Tranche One [Member]</t>
  </si>
  <si>
    <t>Share-based Payment Arrangement, Tranche Two [Member]</t>
  </si>
  <si>
    <t>Share-based Payment Arrangement, Tranche Three [Member]</t>
  </si>
  <si>
    <t>Debt Conversion, Converted Instrument, Shares Issued</t>
  </si>
  <si>
    <t>Director #4 [Member]</t>
  </si>
  <si>
    <t>Share-based Compensation Arrangement by Share-based Payment Award, Options, Grants in Period, Net of Forfeitures</t>
  </si>
  <si>
    <t>Share-based Compensation Arrangements by Share-based Payment Award, Options, Grants in Period, Weighted Average Exercise Price (in Dollars per share) | $ / shares</t>
  </si>
  <si>
    <t>Shares Granted, Value, Share-based Payment Arrangement, before Forfeiture (in Dollars) | $</t>
  </si>
  <si>
    <t>Share-based Compensation Arrangement by Share-based Payment Award, Options, Grants in Period, Weighted Average Grant Date Fair Value (in Dollars per share) | $ / shares</t>
  </si>
  <si>
    <t>Share-based Compensation Arrangement by Share-based Payment Award, Award Vesting Rights</t>
  </si>
  <si>
    <t>The options vest at a rate of 25% every six months after the grant date and expire upon termination of employment</t>
  </si>
  <si>
    <t>Legal Services #2 [Member]</t>
  </si>
  <si>
    <t>Legal Services #2 [Member] | Minimum [Member]</t>
  </si>
  <si>
    <t>Legal Services #2 [Member] | Maximum [Member]</t>
  </si>
  <si>
    <t>Legal Services [Member]</t>
  </si>
  <si>
    <t>Legal Services [Member] | Board of Directors Chairman [Member]</t>
  </si>
  <si>
    <t>Legal Services [Member] | Director #2 [Member]</t>
  </si>
  <si>
    <t>Legal Services [Member] | Director #4 [Member]</t>
  </si>
  <si>
    <t>Stock for Services [Member]</t>
  </si>
  <si>
    <t>Stock for Services #2 [Member]</t>
  </si>
  <si>
    <t>Stock for Services #3 [Member]</t>
  </si>
  <si>
    <t>NOTE 9 - INCOME TAXES (Details) - USD ($)</t>
  </si>
  <si>
    <t>Operating Loss Carryforwards</t>
  </si>
  <si>
    <t>Effective Income Tax Rate Reconciliation, Change in Deferred Tax Assets Valuation Allowance, Percent</t>
  </si>
  <si>
    <t>Deferred Tax Assets, Valuation Allowance</t>
  </si>
  <si>
    <t>NOTE 9 - INCOME TAXES (Details) - Schedule of Effective Income Tax Rate Reconciliation - USD ($)</t>
  </si>
  <si>
    <t>12 Months Ended</t>
  </si>
  <si>
    <t>Schedule of Effective Income Tax Rate Reconciliation [Abstract]</t>
  </si>
  <si>
    <t>Tax expense (benefit) at the statutory rate</t>
  </si>
  <si>
    <t>State income taxes, net of federal income tax benefit</t>
  </si>
  <si>
    <t>Change in valuation allowance</t>
  </si>
  <si>
    <t>NOTE 9 - INCOME TAXES (Details) - Schedule of Deferred Tax Assets - USD ($)</t>
  </si>
  <si>
    <t>Schedule of Deferred Tax Assets [Abstract]</t>
  </si>
  <si>
    <t>Net operating loss carryforward</t>
  </si>
  <si>
    <t>Timing differences</t>
  </si>
  <si>
    <t>Total gross deferred tax assets</t>
  </si>
  <si>
    <t>Less: Deferred tax asset valuation allowance</t>
  </si>
  <si>
    <t>Total net deferred taxes</t>
  </si>
  <si>
    <t>NOTE 10 - SUBSEQUENT EVENTS (Details) - Subsequent Event [Member] - USD ($)</t>
  </si>
  <si>
    <t>Nov. 01, 2019</t>
  </si>
  <si>
    <t>Oct. 01, 2019</t>
  </si>
  <si>
    <t>NOTE 10 - SUBSEQUENT EVENTS (Details) [Line Items]</t>
  </si>
  <si>
    <t>Shares Issued,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595516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3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548</v>
      </c>
      <c r="C3" s="6" t="n">
        <v>2434</v>
      </c>
    </row>
    <row r="4" spans="1:3">
      <c r="A4" s="4" t="s">
        <v>36</v>
      </c>
      <c r="B4" s="5" t="n">
        <v>14075</v>
      </c>
      <c r="C4" s="5" t="n">
        <v>5552</v>
      </c>
    </row>
    <row r="5" spans="1:3">
      <c r="A5" s="4" t="s">
        <v>37</v>
      </c>
      <c r="B5" s="5" t="n">
        <v>21623</v>
      </c>
      <c r="C5" s="5" t="n">
        <v>7986</v>
      </c>
    </row>
    <row r="6" spans="1:3">
      <c r="A6" s="4" t="s">
        <v>38</v>
      </c>
      <c r="B6" s="5" t="n">
        <v>2616</v>
      </c>
      <c r="C6" s="5" t="n">
        <v>5229</v>
      </c>
    </row>
    <row r="7" spans="1:3">
      <c r="A7" s="4" t="s">
        <v>39</v>
      </c>
      <c r="B7" s="5" t="n">
        <v>10906</v>
      </c>
      <c r="C7" s="5" t="n">
        <v>11365</v>
      </c>
    </row>
    <row r="8" spans="1:3">
      <c r="A8" s="4" t="s">
        <v>40</v>
      </c>
      <c r="B8" s="5" t="n">
        <v>35145</v>
      </c>
      <c r="C8" s="5" t="n">
        <v>24580</v>
      </c>
    </row>
    <row r="9" spans="1:3">
      <c r="A9" s="3" t="s">
        <v>41</v>
      </c>
    </row>
    <row r="10" spans="1:3">
      <c r="A10" s="4" t="s">
        <v>42</v>
      </c>
      <c r="B10" s="5" t="n">
        <v>116558</v>
      </c>
      <c r="C10" s="5" t="n">
        <v>143500</v>
      </c>
    </row>
    <row r="11" spans="1:3">
      <c r="A11" s="4" t="s">
        <v>43</v>
      </c>
      <c r="B11" s="5" t="n">
        <v>20030</v>
      </c>
      <c r="C11" s="5" t="n">
        <v>7000</v>
      </c>
    </row>
    <row r="12" spans="1:3">
      <c r="A12" s="4" t="s">
        <v>44</v>
      </c>
      <c r="B12" s="5" t="n">
        <v>132868</v>
      </c>
      <c r="C12" s="5" t="n">
        <v>274996</v>
      </c>
    </row>
    <row r="13" spans="1:3">
      <c r="A13" s="4" t="s">
        <v>45</v>
      </c>
      <c r="B13" s="5" t="n">
        <v>36211</v>
      </c>
      <c r="C13" s="5" t="n">
        <v>36211</v>
      </c>
    </row>
    <row r="14" spans="1:3">
      <c r="A14" s="4" t="s">
        <v>46</v>
      </c>
      <c r="B14" s="5" t="n">
        <v>1781</v>
      </c>
      <c r="C14" s="5" t="n">
        <v>68898</v>
      </c>
    </row>
    <row r="15" spans="1:3">
      <c r="A15" s="4" t="s">
        <v>47</v>
      </c>
      <c r="B15" s="5" t="n">
        <v>307448</v>
      </c>
      <c r="C15" s="5" t="n">
        <v>530605</v>
      </c>
    </row>
    <row r="16" spans="1:3">
      <c r="A16" s="4" t="s">
        <v>48</v>
      </c>
      <c r="B16" s="5" t="n">
        <v>307448</v>
      </c>
      <c r="C16" s="5" t="n">
        <v>530605</v>
      </c>
    </row>
    <row r="17" spans="1:3">
      <c r="A17" s="4" t="s">
        <v>49</v>
      </c>
      <c r="B17" s="4" t="s">
        <v>50</v>
      </c>
      <c r="C17" s="4" t="s">
        <v>50</v>
      </c>
    </row>
    <row r="18" spans="1:3">
      <c r="A18" s="3" t="s">
        <v>51</v>
      </c>
    </row>
    <row r="19" spans="1:3">
      <c r="A19" s="4" t="s">
        <v>52</v>
      </c>
      <c r="B19" s="5" t="n">
        <v>0</v>
      </c>
      <c r="C19" s="5" t="n">
        <v>0</v>
      </c>
    </row>
    <row r="20" spans="1:3">
      <c r="A20" s="4" t="s">
        <v>53</v>
      </c>
      <c r="B20" s="5" t="n">
        <v>2667912</v>
      </c>
      <c r="C20" s="5" t="n">
        <v>1785369</v>
      </c>
    </row>
    <row r="21" spans="1:3">
      <c r="A21" s="4" t="s">
        <v>54</v>
      </c>
      <c r="B21" s="5" t="n">
        <v>-138985</v>
      </c>
      <c r="C21" s="5" t="n">
        <v>-149769</v>
      </c>
    </row>
    <row r="22" spans="1:3">
      <c r="A22" s="4" t="s">
        <v>55</v>
      </c>
      <c r="B22" s="5" t="n">
        <v>-2801230</v>
      </c>
      <c r="C22" s="5" t="n">
        <v>-2141625</v>
      </c>
    </row>
    <row r="23" spans="1:3">
      <c r="A23" s="4" t="s">
        <v>56</v>
      </c>
      <c r="B23" s="5" t="n">
        <v>-272303</v>
      </c>
      <c r="C23" s="5" t="n">
        <v>-506025</v>
      </c>
    </row>
    <row r="24" spans="1:3">
      <c r="A24" s="4" t="s">
        <v>57</v>
      </c>
      <c r="B24" s="6" t="n">
        <v>35145</v>
      </c>
      <c r="C24" s="6" t="n">
        <v>2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37"/>
    <col customWidth="1" max="6" min="6" width="36"/>
    <col customWidth="1" max="7" min="7" width="21"/>
    <col customWidth="1" max="8" min="8" width="20"/>
    <col customWidth="1" max="9" min="9" width="24"/>
    <col customWidth="1" max="10" min="10" width="24"/>
    <col customWidth="1" max="11" min="11" width="24"/>
    <col customWidth="1" max="12" min="12" width="20"/>
    <col customWidth="1" max="13" min="13" width="24"/>
  </cols>
  <sheetData>
    <row r="1" spans="1:13">
      <c r="A1" s="1" t="s">
        <v>216</v>
      </c>
      <c r="B1" s="2" t="s">
        <v>217</v>
      </c>
      <c r="C1" s="2" t="s">
        <v>218</v>
      </c>
      <c r="D1" s="2" t="s">
        <v>219</v>
      </c>
      <c r="E1" s="2" t="s">
        <v>220</v>
      </c>
      <c r="F1" s="2" t="s">
        <v>221</v>
      </c>
      <c r="G1" s="2" t="s">
        <v>222</v>
      </c>
      <c r="H1" s="2" t="s">
        <v>223</v>
      </c>
      <c r="I1" s="2" t="s">
        <v>224</v>
      </c>
      <c r="J1" s="2" t="s">
        <v>225</v>
      </c>
      <c r="K1" s="2" t="s">
        <v>226</v>
      </c>
      <c r="L1" s="2" t="s">
        <v>227</v>
      </c>
      <c r="M1" s="2" t="s">
        <v>228</v>
      </c>
    </row>
    <row r="2" spans="1:13">
      <c r="A2" s="3" t="s">
        <v>229</v>
      </c>
    </row>
    <row r="3" spans="1:13">
      <c r="A3" s="4" t="s">
        <v>230</v>
      </c>
      <c r="B3" s="5" t="n">
        <v>33334</v>
      </c>
      <c r="C3" s="5" t="n">
        <v>1134144</v>
      </c>
    </row>
    <row r="4" spans="1:13">
      <c r="A4" s="4" t="s">
        <v>231</v>
      </c>
      <c r="D4" s="4" t="s">
        <v>232</v>
      </c>
    </row>
    <row r="5" spans="1:13">
      <c r="A5" s="4" t="s">
        <v>233</v>
      </c>
      <c r="D5" s="5" t="n">
        <v>14700000</v>
      </c>
    </row>
    <row r="6" spans="1:13">
      <c r="A6" s="4" t="s">
        <v>234</v>
      </c>
      <c r="D6" s="5" t="n">
        <v>-8598000</v>
      </c>
    </row>
    <row r="7" spans="1:13">
      <c r="A7" s="4" t="s">
        <v>235</v>
      </c>
      <c r="D7" s="5" t="n">
        <v>21728659</v>
      </c>
      <c r="H7" s="5" t="n">
        <v>34955161</v>
      </c>
      <c r="L7" s="5" t="n">
        <v>24271159</v>
      </c>
    </row>
    <row r="8" spans="1:13">
      <c r="A8" s="4" t="s">
        <v>236</v>
      </c>
      <c r="G8" s="6" t="n">
        <v>314114</v>
      </c>
    </row>
    <row r="9" spans="1:13">
      <c r="A9" s="4" t="s">
        <v>237</v>
      </c>
      <c r="B9" s="8" t="n">
        <v>0.099</v>
      </c>
      <c r="C9" s="7" t="n">
        <v>0.11</v>
      </c>
      <c r="I9" s="7" t="n">
        <v>0.06</v>
      </c>
      <c r="J9" s="9" t="n">
        <v>0.1262</v>
      </c>
      <c r="K9" s="9" t="n">
        <v>0.0326</v>
      </c>
      <c r="M9" s="7" t="n">
        <v>1.35</v>
      </c>
    </row>
    <row r="10" spans="1:13">
      <c r="A10" s="4" t="s">
        <v>238</v>
      </c>
      <c r="H10" s="5" t="n">
        <v>70000000</v>
      </c>
      <c r="L10" s="5" t="n">
        <v>70000000</v>
      </c>
    </row>
    <row r="11" spans="1:13">
      <c r="A11" s="4" t="s">
        <v>239</v>
      </c>
    </row>
    <row r="12" spans="1:13">
      <c r="A12" s="3" t="s">
        <v>229</v>
      </c>
    </row>
    <row r="13" spans="1:13">
      <c r="A13" s="4" t="s">
        <v>240</v>
      </c>
      <c r="F13" s="4" t="s">
        <v>241</v>
      </c>
    </row>
    <row r="14" spans="1:13">
      <c r="A14" s="4" t="s">
        <v>242</v>
      </c>
    </row>
    <row r="15" spans="1:13">
      <c r="A15" s="3" t="s">
        <v>229</v>
      </c>
    </row>
    <row r="16" spans="1:13">
      <c r="A16" s="4" t="s">
        <v>230</v>
      </c>
      <c r="D16" s="5" t="n">
        <v>6102000</v>
      </c>
    </row>
    <row r="17" spans="1:13">
      <c r="A17" s="4" t="s">
        <v>231</v>
      </c>
      <c r="D17" s="4" t="s">
        <v>243</v>
      </c>
    </row>
    <row r="18" spans="1:13">
      <c r="A18" s="4" t="s">
        <v>244</v>
      </c>
      <c r="D18" s="4" t="s">
        <v>245</v>
      </c>
    </row>
    <row r="19" spans="1:13">
      <c r="A19" s="4" t="s">
        <v>235</v>
      </c>
      <c r="D19" s="5" t="n">
        <v>21228659</v>
      </c>
    </row>
    <row r="20" spans="1:13">
      <c r="A20" s="4" t="s">
        <v>246</v>
      </c>
      <c r="D20" s="6" t="n">
        <v>0</v>
      </c>
    </row>
    <row r="21" spans="1:13">
      <c r="A21" s="4" t="s">
        <v>247</v>
      </c>
    </row>
    <row r="22" spans="1:13">
      <c r="A22" s="3" t="s">
        <v>229</v>
      </c>
    </row>
    <row r="23" spans="1:13">
      <c r="A23" s="4" t="s">
        <v>236</v>
      </c>
      <c r="D23" s="6" t="n">
        <v>100000</v>
      </c>
    </row>
    <row r="24" spans="1:13">
      <c r="A24" s="4" t="s">
        <v>248</v>
      </c>
      <c r="D24" s="5" t="n">
        <v>500000</v>
      </c>
    </row>
    <row r="25" spans="1:13">
      <c r="A25" s="4" t="s">
        <v>237</v>
      </c>
      <c r="D25" s="7" t="n">
        <v>0.2</v>
      </c>
    </row>
    <row r="26" spans="1:13">
      <c r="A26" s="4" t="s">
        <v>249</v>
      </c>
      <c r="D26" s="6" t="n">
        <v>12500</v>
      </c>
    </row>
    <row r="27" spans="1:13">
      <c r="A27" s="4" t="s">
        <v>250</v>
      </c>
    </row>
    <row r="28" spans="1:13">
      <c r="A28" s="3" t="s">
        <v>229</v>
      </c>
    </row>
    <row r="29" spans="1:13">
      <c r="A29" s="4" t="s">
        <v>236</v>
      </c>
      <c r="E29" s="6" t="n">
        <v>6102</v>
      </c>
      <c r="F29" s="6" t="n">
        <v>6102</v>
      </c>
    </row>
    <row r="30" spans="1:13">
      <c r="A30" s="4" t="s">
        <v>248</v>
      </c>
      <c r="E30" s="5" t="n">
        <v>6102000</v>
      </c>
      <c r="F30" s="5" t="n">
        <v>6102000</v>
      </c>
    </row>
    <row r="31" spans="1:13">
      <c r="A31" s="4" t="s">
        <v>238</v>
      </c>
      <c r="F31" s="5" t="n">
        <v>100000000</v>
      </c>
    </row>
    <row r="32" spans="1:13">
      <c r="A32" s="4" t="s">
        <v>251</v>
      </c>
      <c r="E32" s="8" t="n">
        <v>0.001</v>
      </c>
      <c r="F32" s="8" t="n">
        <v>0.001</v>
      </c>
    </row>
    <row r="33" spans="1:13">
      <c r="A33" s="4" t="s">
        <v>252</v>
      </c>
      <c r="E33" s="5" t="n">
        <v>15</v>
      </c>
      <c r="F33" s="5"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3</v>
      </c>
      <c r="B1" s="2" t="s">
        <v>254</v>
      </c>
      <c r="C1" s="2" t="s">
        <v>255</v>
      </c>
      <c r="D1" s="2" t="s">
        <v>2</v>
      </c>
      <c r="E1" s="2" t="s">
        <v>256</v>
      </c>
      <c r="F1" s="2" t="s">
        <v>257</v>
      </c>
      <c r="G1" s="2" t="s">
        <v>69</v>
      </c>
      <c r="H1" s="2" t="s">
        <v>258</v>
      </c>
      <c r="I1" s="2" t="s">
        <v>259</v>
      </c>
      <c r="J1" s="2" t="s">
        <v>2</v>
      </c>
      <c r="K1" s="2" t="s">
        <v>69</v>
      </c>
      <c r="L1" s="2" t="s">
        <v>260</v>
      </c>
      <c r="M1" s="2" t="s">
        <v>33</v>
      </c>
    </row>
    <row r="2" spans="1:13">
      <c r="A2" s="3" t="s">
        <v>261</v>
      </c>
    </row>
    <row r="3" spans="1:13">
      <c r="A3" s="4" t="s">
        <v>262</v>
      </c>
      <c r="D3" s="6" t="n">
        <v>7548</v>
      </c>
      <c r="G3" s="6" t="n">
        <v>46905</v>
      </c>
      <c r="J3" s="6" t="n">
        <v>7548</v>
      </c>
      <c r="K3" s="6" t="n">
        <v>46905</v>
      </c>
      <c r="L3" s="6" t="n">
        <v>24867</v>
      </c>
      <c r="M3" s="6" t="n">
        <v>2434</v>
      </c>
    </row>
    <row r="4" spans="1:13">
      <c r="A4" s="4" t="s">
        <v>263</v>
      </c>
      <c r="D4" s="5" t="n">
        <v>-572071</v>
      </c>
      <c r="E4" s="6" t="n">
        <v>-37649</v>
      </c>
      <c r="F4" s="6" t="n">
        <v>-49885</v>
      </c>
      <c r="G4" s="6" t="n">
        <v>-93160</v>
      </c>
      <c r="H4" s="6" t="n">
        <v>-96159</v>
      </c>
      <c r="I4" s="6" t="n">
        <v>-1561608</v>
      </c>
      <c r="J4" s="5" t="n">
        <v>-659605</v>
      </c>
      <c r="K4" s="6" t="n">
        <v>-1750927</v>
      </c>
    </row>
    <row r="5" spans="1:13">
      <c r="A5" s="4" t="s">
        <v>264</v>
      </c>
      <c r="D5" s="5" t="n">
        <v>285825</v>
      </c>
      <c r="J5" s="6" t="n">
        <v>285825</v>
      </c>
    </row>
    <row r="6" spans="1:13">
      <c r="A6" s="4" t="s">
        <v>265</v>
      </c>
      <c r="J6" s="4" t="s">
        <v>266</v>
      </c>
    </row>
    <row r="7" spans="1:13">
      <c r="A7" s="4" t="s">
        <v>267</v>
      </c>
      <c r="D7" s="5" t="n">
        <v>10906</v>
      </c>
      <c r="J7" s="6" t="n">
        <v>10906</v>
      </c>
      <c r="M7" s="6" t="n">
        <v>11365</v>
      </c>
    </row>
    <row r="8" spans="1:13">
      <c r="A8" s="4" t="s">
        <v>268</v>
      </c>
      <c r="D8" s="6" t="n">
        <v>15695</v>
      </c>
      <c r="J8" s="6" t="n">
        <v>1000</v>
      </c>
    </row>
    <row r="9" spans="1:13">
      <c r="A9" s="4" t="s">
        <v>269</v>
      </c>
      <c r="B9" s="4" t="s">
        <v>270</v>
      </c>
      <c r="C9" s="4" t="s">
        <v>271</v>
      </c>
      <c r="J9" s="4" t="s">
        <v>270</v>
      </c>
      <c r="L9" s="4" t="s">
        <v>272</v>
      </c>
    </row>
    <row r="10" spans="1:13">
      <c r="A10" s="4" t="s">
        <v>273</v>
      </c>
    </row>
    <row r="11" spans="1:13">
      <c r="A11" s="3" t="s">
        <v>261</v>
      </c>
    </row>
    <row r="12" spans="1:13">
      <c r="A12" s="4" t="s">
        <v>274</v>
      </c>
      <c r="J12" s="4" t="s">
        <v>275</v>
      </c>
    </row>
    <row r="13" spans="1:13">
      <c r="A13" s="4" t="s">
        <v>276</v>
      </c>
    </row>
    <row r="14" spans="1:13">
      <c r="A14" s="3" t="s">
        <v>261</v>
      </c>
    </row>
    <row r="15" spans="1:13">
      <c r="A15" s="4" t="s">
        <v>274</v>
      </c>
      <c r="J15" s="4" t="s">
        <v>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78</v>
      </c>
      <c r="B1" s="2" t="s">
        <v>68</v>
      </c>
      <c r="D1" s="2" t="s">
        <v>1</v>
      </c>
    </row>
    <row r="2" spans="1:6">
      <c r="B2" s="2" t="s">
        <v>2</v>
      </c>
      <c r="C2" s="2" t="s">
        <v>69</v>
      </c>
      <c r="D2" s="2" t="s">
        <v>2</v>
      </c>
      <c r="E2" s="2" t="s">
        <v>69</v>
      </c>
      <c r="F2" s="2" t="s">
        <v>33</v>
      </c>
    </row>
    <row r="3" spans="1:6">
      <c r="A3" s="3" t="s">
        <v>139</v>
      </c>
    </row>
    <row r="4" spans="1:6">
      <c r="A4" s="4" t="s">
        <v>279</v>
      </c>
      <c r="B4" s="6" t="n">
        <v>2616</v>
      </c>
      <c r="D4" s="6" t="n">
        <v>2616</v>
      </c>
      <c r="F4" s="6" t="n">
        <v>5229</v>
      </c>
    </row>
    <row r="5" spans="1:6">
      <c r="A5" s="4" t="s">
        <v>280</v>
      </c>
      <c r="B5" s="6" t="n">
        <v>871</v>
      </c>
      <c r="C5" s="6" t="n">
        <v>871</v>
      </c>
      <c r="D5" s="6" t="n">
        <v>2613</v>
      </c>
      <c r="E5" s="6" t="n">
        <v>26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1</v>
      </c>
      <c r="B1" s="2" t="s">
        <v>2</v>
      </c>
      <c r="C1" s="2" t="s">
        <v>33</v>
      </c>
    </row>
    <row r="2" spans="1:3">
      <c r="A2" s="3" t="s">
        <v>282</v>
      </c>
    </row>
    <row r="3" spans="1:3">
      <c r="A3" s="4" t="s">
        <v>283</v>
      </c>
      <c r="B3" s="6" t="n">
        <v>10455</v>
      </c>
      <c r="C3" s="6" t="n">
        <v>10455</v>
      </c>
    </row>
    <row r="4" spans="1:3">
      <c r="A4" s="4" t="s">
        <v>284</v>
      </c>
      <c r="B4" s="5" t="n">
        <v>7839</v>
      </c>
      <c r="C4" s="5" t="n">
        <v>5226</v>
      </c>
    </row>
    <row r="5" spans="1:3">
      <c r="A5" s="4" t="s">
        <v>38</v>
      </c>
      <c r="B5" s="5" t="n">
        <v>2616</v>
      </c>
      <c r="C5" s="5" t="n">
        <v>5229</v>
      </c>
    </row>
    <row r="6" spans="1:3">
      <c r="A6" s="4" t="s">
        <v>285</v>
      </c>
    </row>
    <row r="7" spans="1:3">
      <c r="A7" s="3" t="s">
        <v>282</v>
      </c>
    </row>
    <row r="8" spans="1:3">
      <c r="A8" s="4" t="s">
        <v>283</v>
      </c>
      <c r="B8" s="6" t="n">
        <v>10455</v>
      </c>
      <c r="C8" s="6" t="n">
        <v>104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86</v>
      </c>
      <c r="B1" s="2" t="s">
        <v>68</v>
      </c>
      <c r="D1" s="2" t="s">
        <v>1</v>
      </c>
    </row>
    <row r="2" spans="1:6">
      <c r="B2" s="2" t="s">
        <v>2</v>
      </c>
      <c r="C2" s="2" t="s">
        <v>69</v>
      </c>
      <c r="D2" s="2" t="s">
        <v>2</v>
      </c>
      <c r="E2" s="2" t="s">
        <v>69</v>
      </c>
      <c r="F2" s="2" t="s">
        <v>33</v>
      </c>
    </row>
    <row r="3" spans="1:6">
      <c r="A3" s="3" t="s">
        <v>131</v>
      </c>
    </row>
    <row r="4" spans="1:6">
      <c r="A4" s="4" t="s">
        <v>267</v>
      </c>
      <c r="B4" s="6" t="n">
        <v>10906</v>
      </c>
      <c r="D4" s="6" t="n">
        <v>10906</v>
      </c>
      <c r="F4" s="6" t="n">
        <v>11365</v>
      </c>
    </row>
    <row r="5" spans="1:6">
      <c r="A5" s="4" t="s">
        <v>287</v>
      </c>
      <c r="B5" s="6" t="n">
        <v>153</v>
      </c>
      <c r="C5" s="6" t="n">
        <v>153</v>
      </c>
      <c r="D5" s="6" t="n">
        <v>459</v>
      </c>
      <c r="E5" s="6" t="n">
        <v>4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3" t="s">
        <v>289</v>
      </c>
    </row>
    <row r="3" spans="1:3">
      <c r="A3" s="4" t="s">
        <v>290</v>
      </c>
      <c r="B3" s="6" t="n">
        <v>12284</v>
      </c>
      <c r="C3" s="6" t="n">
        <v>12284</v>
      </c>
    </row>
    <row r="4" spans="1:3">
      <c r="A4" s="4" t="s">
        <v>291</v>
      </c>
      <c r="B4" s="5" t="n">
        <v>1378</v>
      </c>
      <c r="C4" s="5" t="n">
        <v>919</v>
      </c>
    </row>
    <row r="5" spans="1:3">
      <c r="A5" s="4" t="s">
        <v>39</v>
      </c>
      <c r="B5" s="5" t="n">
        <v>10906</v>
      </c>
      <c r="C5" s="5" t="n">
        <v>11365</v>
      </c>
    </row>
    <row r="6" spans="1:3">
      <c r="A6" s="4" t="s">
        <v>292</v>
      </c>
    </row>
    <row r="7" spans="1:3">
      <c r="A7" s="3" t="s">
        <v>289</v>
      </c>
    </row>
    <row r="8" spans="1:3">
      <c r="A8" s="4" t="s">
        <v>290</v>
      </c>
      <c r="B8" s="6" t="n">
        <v>12284</v>
      </c>
      <c r="C8" s="6" t="n">
        <v>122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2</v>
      </c>
      <c r="W1" s="2" t="s">
        <v>314</v>
      </c>
      <c r="X1" s="2" t="s">
        <v>33</v>
      </c>
    </row>
    <row r="2" spans="1:24">
      <c r="A2" s="4" t="s">
        <v>315</v>
      </c>
    </row>
    <row r="3" spans="1:24">
      <c r="A3" s="3" t="s">
        <v>316</v>
      </c>
    </row>
    <row r="4" spans="1:24">
      <c r="A4" s="4" t="s">
        <v>317</v>
      </c>
      <c r="U4" s="6" t="n">
        <v>20000</v>
      </c>
    </row>
    <row r="5" spans="1:24">
      <c r="A5" s="4" t="s">
        <v>318</v>
      </c>
      <c r="U5" s="4" t="s">
        <v>319</v>
      </c>
    </row>
    <row r="6" spans="1:24">
      <c r="A6" s="4" t="s">
        <v>320</v>
      </c>
      <c r="U6" s="4" t="s">
        <v>321</v>
      </c>
    </row>
    <row r="7" spans="1:24">
      <c r="A7" s="4" t="s">
        <v>322</v>
      </c>
      <c r="V7" s="6" t="n">
        <v>0</v>
      </c>
      <c r="X7" s="6" t="n">
        <v>3595</v>
      </c>
    </row>
    <row r="8" spans="1:24">
      <c r="A8" s="4" t="s">
        <v>323</v>
      </c>
      <c r="V8" s="5" t="n">
        <v>0</v>
      </c>
      <c r="X8" s="5" t="n">
        <v>20000</v>
      </c>
    </row>
    <row r="9" spans="1:24">
      <c r="A9" s="4" t="s">
        <v>324</v>
      </c>
    </row>
    <row r="10" spans="1:24">
      <c r="A10" s="3" t="s">
        <v>316</v>
      </c>
    </row>
    <row r="11" spans="1:24">
      <c r="A11" s="4" t="s">
        <v>317</v>
      </c>
      <c r="T11" s="6" t="n">
        <v>40000</v>
      </c>
    </row>
    <row r="12" spans="1:24">
      <c r="A12" s="4" t="s">
        <v>318</v>
      </c>
      <c r="T12" s="4" t="s">
        <v>319</v>
      </c>
    </row>
    <row r="13" spans="1:24">
      <c r="A13" s="4" t="s">
        <v>320</v>
      </c>
      <c r="T13" s="4" t="s">
        <v>321</v>
      </c>
    </row>
    <row r="14" spans="1:24">
      <c r="A14" s="4" t="s">
        <v>322</v>
      </c>
      <c r="V14" s="5" t="n">
        <v>10674</v>
      </c>
      <c r="X14" s="5" t="n">
        <v>4252</v>
      </c>
    </row>
    <row r="15" spans="1:24">
      <c r="A15" s="4" t="s">
        <v>323</v>
      </c>
      <c r="V15" s="5" t="n">
        <v>40000</v>
      </c>
      <c r="X15" s="5" t="n">
        <v>40000</v>
      </c>
    </row>
    <row r="16" spans="1:24">
      <c r="A16" s="4" t="s">
        <v>325</v>
      </c>
    </row>
    <row r="17" spans="1:24">
      <c r="A17" s="3" t="s">
        <v>316</v>
      </c>
    </row>
    <row r="18" spans="1:24">
      <c r="A18" s="4" t="s">
        <v>317</v>
      </c>
      <c r="M18" s="6" t="n">
        <v>13736</v>
      </c>
    </row>
    <row r="19" spans="1:24">
      <c r="A19" s="4" t="s">
        <v>318</v>
      </c>
      <c r="M19" s="4" t="s">
        <v>326</v>
      </c>
    </row>
    <row r="20" spans="1:24">
      <c r="A20" s="4" t="s">
        <v>320</v>
      </c>
      <c r="M20" s="4" t="s">
        <v>321</v>
      </c>
    </row>
    <row r="21" spans="1:24">
      <c r="A21" s="4" t="s">
        <v>327</v>
      </c>
    </row>
    <row r="22" spans="1:24">
      <c r="A22" s="3" t="s">
        <v>316</v>
      </c>
    </row>
    <row r="23" spans="1:24">
      <c r="A23" s="4" t="s">
        <v>317</v>
      </c>
      <c r="S23" s="6" t="n">
        <v>40000</v>
      </c>
    </row>
    <row r="24" spans="1:24">
      <c r="A24" s="4" t="s">
        <v>318</v>
      </c>
      <c r="S24" s="4" t="s">
        <v>319</v>
      </c>
    </row>
    <row r="25" spans="1:24">
      <c r="A25" s="4" t="s">
        <v>320</v>
      </c>
      <c r="S25" s="4" t="s">
        <v>321</v>
      </c>
    </row>
    <row r="26" spans="1:24">
      <c r="A26" s="4" t="s">
        <v>322</v>
      </c>
      <c r="V26" s="5" t="n">
        <v>0</v>
      </c>
      <c r="X26" s="5" t="n">
        <v>6707</v>
      </c>
    </row>
    <row r="27" spans="1:24">
      <c r="A27" s="4" t="s">
        <v>323</v>
      </c>
      <c r="V27" s="5" t="n">
        <v>0</v>
      </c>
      <c r="X27" s="5" t="n">
        <v>40000</v>
      </c>
    </row>
    <row r="28" spans="1:24">
      <c r="A28" s="4" t="s">
        <v>328</v>
      </c>
    </row>
    <row r="29" spans="1:24">
      <c r="A29" s="3" t="s">
        <v>316</v>
      </c>
    </row>
    <row r="30" spans="1:24">
      <c r="A30" s="4" t="s">
        <v>317</v>
      </c>
      <c r="R30" s="6" t="n">
        <v>10000</v>
      </c>
    </row>
    <row r="31" spans="1:24">
      <c r="A31" s="4" t="s">
        <v>318</v>
      </c>
      <c r="R31" s="4" t="s">
        <v>319</v>
      </c>
    </row>
    <row r="32" spans="1:24">
      <c r="A32" s="4" t="s">
        <v>320</v>
      </c>
      <c r="R32" s="4" t="s">
        <v>321</v>
      </c>
    </row>
    <row r="33" spans="1:24">
      <c r="A33" s="4" t="s">
        <v>322</v>
      </c>
      <c r="V33" s="5" t="n">
        <v>1841</v>
      </c>
      <c r="X33" s="5" t="n">
        <v>833</v>
      </c>
    </row>
    <row r="34" spans="1:24">
      <c r="A34" s="4" t="s">
        <v>323</v>
      </c>
      <c r="V34" s="5" t="n">
        <v>10000</v>
      </c>
      <c r="X34" s="5" t="n">
        <v>10000</v>
      </c>
    </row>
    <row r="35" spans="1:24">
      <c r="A35" s="4" t="s">
        <v>329</v>
      </c>
    </row>
    <row r="36" spans="1:24">
      <c r="A36" s="3" t="s">
        <v>316</v>
      </c>
    </row>
    <row r="37" spans="1:24">
      <c r="A37" s="4" t="s">
        <v>317</v>
      </c>
      <c r="L37" s="6" t="n">
        <v>8156</v>
      </c>
    </row>
    <row r="38" spans="1:24">
      <c r="A38" s="4" t="s">
        <v>318</v>
      </c>
      <c r="L38" s="4" t="s">
        <v>326</v>
      </c>
    </row>
    <row r="39" spans="1:24">
      <c r="A39" s="4" t="s">
        <v>320</v>
      </c>
      <c r="L39" s="4" t="s">
        <v>321</v>
      </c>
    </row>
    <row r="40" spans="1:24">
      <c r="A40" s="4" t="s">
        <v>330</v>
      </c>
    </row>
    <row r="41" spans="1:24">
      <c r="A41" s="3" t="s">
        <v>316</v>
      </c>
    </row>
    <row r="42" spans="1:24">
      <c r="A42" s="4" t="s">
        <v>317</v>
      </c>
      <c r="O42" s="6" t="n">
        <v>5000</v>
      </c>
    </row>
    <row r="43" spans="1:24">
      <c r="A43" s="4" t="s">
        <v>318</v>
      </c>
      <c r="O43" s="4" t="s">
        <v>326</v>
      </c>
    </row>
    <row r="44" spans="1:24">
      <c r="A44" s="4" t="s">
        <v>320</v>
      </c>
      <c r="O44" s="4" t="s">
        <v>331</v>
      </c>
    </row>
    <row r="45" spans="1:24">
      <c r="A45" s="4" t="s">
        <v>322</v>
      </c>
      <c r="V45" s="5" t="n">
        <v>0</v>
      </c>
      <c r="X45" s="5" t="n">
        <v>48</v>
      </c>
    </row>
    <row r="46" spans="1:24">
      <c r="A46" s="4" t="s">
        <v>323</v>
      </c>
      <c r="V46" s="5" t="n">
        <v>0</v>
      </c>
      <c r="X46" s="5" t="n">
        <v>5000</v>
      </c>
    </row>
    <row r="47" spans="1:24">
      <c r="A47" s="4" t="s">
        <v>332</v>
      </c>
    </row>
    <row r="48" spans="1:24">
      <c r="A48" s="3" t="s">
        <v>316</v>
      </c>
    </row>
    <row r="49" spans="1:24">
      <c r="A49" s="4" t="s">
        <v>317</v>
      </c>
      <c r="Q49" s="6" t="n">
        <v>13000</v>
      </c>
    </row>
    <row r="50" spans="1:24">
      <c r="A50" s="4" t="s">
        <v>318</v>
      </c>
      <c r="Q50" s="4" t="s">
        <v>319</v>
      </c>
    </row>
    <row r="51" spans="1:24">
      <c r="A51" s="4" t="s">
        <v>320</v>
      </c>
      <c r="Q51" s="4" t="s">
        <v>331</v>
      </c>
    </row>
    <row r="52" spans="1:24">
      <c r="A52" s="4" t="s">
        <v>322</v>
      </c>
      <c r="V52" s="5" t="n">
        <v>2315</v>
      </c>
      <c r="X52" s="5" t="n">
        <v>1012</v>
      </c>
    </row>
    <row r="53" spans="1:24">
      <c r="A53" s="4" t="s">
        <v>323</v>
      </c>
      <c r="V53" s="5" t="n">
        <v>13000</v>
      </c>
      <c r="X53" s="5" t="n">
        <v>13000</v>
      </c>
    </row>
    <row r="54" spans="1:24">
      <c r="A54" s="4" t="s">
        <v>333</v>
      </c>
    </row>
    <row r="55" spans="1:24">
      <c r="A55" s="3" t="s">
        <v>316</v>
      </c>
    </row>
    <row r="56" spans="1:24">
      <c r="A56" s="4" t="s">
        <v>317</v>
      </c>
      <c r="K56" s="6" t="n">
        <v>11000</v>
      </c>
    </row>
    <row r="57" spans="1:24">
      <c r="A57" s="4" t="s">
        <v>318</v>
      </c>
      <c r="K57" s="4" t="s">
        <v>326</v>
      </c>
    </row>
    <row r="58" spans="1:24">
      <c r="A58" s="4" t="s">
        <v>320</v>
      </c>
      <c r="K58" s="4" t="s">
        <v>321</v>
      </c>
    </row>
    <row r="59" spans="1:24">
      <c r="A59" s="4" t="s">
        <v>322</v>
      </c>
      <c r="V59" s="5" t="n">
        <v>96</v>
      </c>
    </row>
    <row r="60" spans="1:24">
      <c r="A60" s="4" t="s">
        <v>323</v>
      </c>
      <c r="V60" s="5" t="n">
        <v>0</v>
      </c>
    </row>
    <row r="61" spans="1:24">
      <c r="A61" s="4" t="s">
        <v>334</v>
      </c>
    </row>
    <row r="62" spans="1:24">
      <c r="A62" s="3" t="s">
        <v>316</v>
      </c>
    </row>
    <row r="63" spans="1:24">
      <c r="A63" s="4" t="s">
        <v>317</v>
      </c>
      <c r="N63" s="6" t="n">
        <v>15000</v>
      </c>
    </row>
    <row r="64" spans="1:24">
      <c r="A64" s="4" t="s">
        <v>318</v>
      </c>
      <c r="N64" s="4" t="s">
        <v>326</v>
      </c>
    </row>
    <row r="65" spans="1:24">
      <c r="A65" s="4" t="s">
        <v>320</v>
      </c>
      <c r="N65" s="4" t="s">
        <v>331</v>
      </c>
    </row>
    <row r="66" spans="1:24">
      <c r="A66" s="4" t="s">
        <v>322</v>
      </c>
      <c r="V66" s="5" t="n">
        <v>0</v>
      </c>
      <c r="X66" s="5" t="n">
        <v>26</v>
      </c>
    </row>
    <row r="67" spans="1:24">
      <c r="A67" s="4" t="s">
        <v>323</v>
      </c>
      <c r="V67" s="5" t="n">
        <v>0</v>
      </c>
      <c r="X67" s="5" t="n">
        <v>15000</v>
      </c>
    </row>
    <row r="68" spans="1:24">
      <c r="A68" s="4" t="s">
        <v>335</v>
      </c>
    </row>
    <row r="69" spans="1:24">
      <c r="A69" s="3" t="s">
        <v>316</v>
      </c>
    </row>
    <row r="70" spans="1:24">
      <c r="A70" s="4" t="s">
        <v>317</v>
      </c>
      <c r="P70" s="6" t="n">
        <v>500</v>
      </c>
    </row>
    <row r="71" spans="1:24">
      <c r="A71" s="4" t="s">
        <v>318</v>
      </c>
      <c r="P71" s="4" t="s">
        <v>326</v>
      </c>
    </row>
    <row r="72" spans="1:24">
      <c r="A72" s="4" t="s">
        <v>320</v>
      </c>
      <c r="P72" s="4" t="s">
        <v>331</v>
      </c>
    </row>
    <row r="73" spans="1:24">
      <c r="A73" s="4" t="s">
        <v>322</v>
      </c>
      <c r="V73" s="5" t="n">
        <v>26</v>
      </c>
      <c r="X73" s="5" t="n">
        <v>6</v>
      </c>
    </row>
    <row r="74" spans="1:24">
      <c r="A74" s="4" t="s">
        <v>323</v>
      </c>
      <c r="V74" s="5" t="n">
        <v>500</v>
      </c>
      <c r="X74" s="6" t="n">
        <v>500</v>
      </c>
    </row>
    <row r="75" spans="1:24">
      <c r="A75" s="4" t="s">
        <v>336</v>
      </c>
    </row>
    <row r="76" spans="1:24">
      <c r="A76" s="3" t="s">
        <v>316</v>
      </c>
    </row>
    <row r="77" spans="1:24">
      <c r="A77" s="4" t="s">
        <v>317</v>
      </c>
      <c r="J77" s="6" t="n">
        <v>13197</v>
      </c>
    </row>
    <row r="78" spans="1:24">
      <c r="A78" s="4" t="s">
        <v>318</v>
      </c>
      <c r="J78" s="4" t="s">
        <v>326</v>
      </c>
    </row>
    <row r="79" spans="1:24">
      <c r="A79" s="4" t="s">
        <v>320</v>
      </c>
      <c r="J79" s="4" t="s">
        <v>321</v>
      </c>
    </row>
    <row r="80" spans="1:24">
      <c r="A80" s="4" t="s">
        <v>322</v>
      </c>
      <c r="V80" s="5" t="n">
        <v>691</v>
      </c>
    </row>
    <row r="81" spans="1:24">
      <c r="A81" s="4" t="s">
        <v>323</v>
      </c>
      <c r="V81" s="5" t="n">
        <v>0</v>
      </c>
    </row>
    <row r="82" spans="1:24">
      <c r="A82" s="4" t="s">
        <v>337</v>
      </c>
    </row>
    <row r="83" spans="1:24">
      <c r="A83" s="3" t="s">
        <v>316</v>
      </c>
    </row>
    <row r="84" spans="1:24">
      <c r="A84" s="4" t="s">
        <v>317</v>
      </c>
      <c r="J84" s="6" t="n">
        <v>5000</v>
      </c>
    </row>
    <row r="85" spans="1:24">
      <c r="A85" s="4" t="s">
        <v>318</v>
      </c>
      <c r="J85" s="4" t="s">
        <v>326</v>
      </c>
    </row>
    <row r="86" spans="1:24">
      <c r="A86" s="4" t="s">
        <v>320</v>
      </c>
      <c r="J86" s="4" t="s">
        <v>321</v>
      </c>
    </row>
    <row r="87" spans="1:24">
      <c r="A87" s="4" t="s">
        <v>322</v>
      </c>
      <c r="V87" s="5" t="n">
        <v>176</v>
      </c>
    </row>
    <row r="88" spans="1:24">
      <c r="A88" s="4" t="s">
        <v>323</v>
      </c>
      <c r="V88" s="5" t="n">
        <v>0</v>
      </c>
    </row>
    <row r="89" spans="1:24">
      <c r="A89" s="4" t="s">
        <v>338</v>
      </c>
    </row>
    <row r="90" spans="1:24">
      <c r="A90" s="3" t="s">
        <v>316</v>
      </c>
    </row>
    <row r="91" spans="1:24">
      <c r="A91" s="4" t="s">
        <v>317</v>
      </c>
      <c r="W91" s="6" t="n">
        <v>10000</v>
      </c>
    </row>
    <row r="92" spans="1:24">
      <c r="A92" s="4" t="s">
        <v>318</v>
      </c>
      <c r="I92" s="4" t="s">
        <v>326</v>
      </c>
    </row>
    <row r="93" spans="1:24">
      <c r="A93" s="4" t="s">
        <v>320</v>
      </c>
      <c r="I93" s="4" t="s">
        <v>321</v>
      </c>
    </row>
    <row r="94" spans="1:24">
      <c r="A94" s="4" t="s">
        <v>322</v>
      </c>
      <c r="V94" s="5" t="n">
        <v>220</v>
      </c>
    </row>
    <row r="95" spans="1:24">
      <c r="A95" s="4" t="s">
        <v>323</v>
      </c>
      <c r="V95" s="5" t="n">
        <v>6514</v>
      </c>
    </row>
    <row r="96" spans="1:24">
      <c r="A96" s="4" t="s">
        <v>339</v>
      </c>
    </row>
    <row r="97" spans="1:24">
      <c r="A97" s="3" t="s">
        <v>316</v>
      </c>
    </row>
    <row r="98" spans="1:24">
      <c r="A98" s="4" t="s">
        <v>317</v>
      </c>
      <c r="I98" s="6" t="n">
        <v>3033</v>
      </c>
    </row>
    <row r="99" spans="1:24">
      <c r="A99" s="4" t="s">
        <v>318</v>
      </c>
      <c r="I99" s="4" t="s">
        <v>326</v>
      </c>
    </row>
    <row r="100" spans="1:24">
      <c r="A100" s="4" t="s">
        <v>320</v>
      </c>
      <c r="I100" s="4" t="s">
        <v>321</v>
      </c>
    </row>
    <row r="101" spans="1:24">
      <c r="A101" s="4" t="s">
        <v>340</v>
      </c>
    </row>
    <row r="102" spans="1:24">
      <c r="A102" s="3" t="s">
        <v>316</v>
      </c>
    </row>
    <row r="103" spans="1:24">
      <c r="A103" s="4" t="s">
        <v>317</v>
      </c>
      <c r="H103" s="6" t="n">
        <v>13692</v>
      </c>
    </row>
    <row r="104" spans="1:24">
      <c r="A104" s="4" t="s">
        <v>318</v>
      </c>
      <c r="H104" s="4" t="s">
        <v>326</v>
      </c>
    </row>
    <row r="105" spans="1:24">
      <c r="A105" s="4" t="s">
        <v>320</v>
      </c>
      <c r="H105" s="4" t="s">
        <v>321</v>
      </c>
    </row>
    <row r="106" spans="1:24">
      <c r="A106" s="4" t="s">
        <v>341</v>
      </c>
    </row>
    <row r="107" spans="1:24">
      <c r="A107" s="3" t="s">
        <v>316</v>
      </c>
    </row>
    <row r="108" spans="1:24">
      <c r="A108" s="4" t="s">
        <v>317</v>
      </c>
      <c r="G108" s="6" t="n">
        <v>6514</v>
      </c>
    </row>
    <row r="109" spans="1:24">
      <c r="A109" s="4" t="s">
        <v>318</v>
      </c>
      <c r="G109" s="4" t="s">
        <v>326</v>
      </c>
    </row>
    <row r="110" spans="1:24">
      <c r="A110" s="4" t="s">
        <v>320</v>
      </c>
      <c r="G110" s="4" t="s">
        <v>321</v>
      </c>
    </row>
    <row r="111" spans="1:24">
      <c r="A111" s="4" t="s">
        <v>342</v>
      </c>
    </row>
    <row r="112" spans="1:24">
      <c r="A112" s="3" t="s">
        <v>316</v>
      </c>
    </row>
    <row r="113" spans="1:24">
      <c r="A113" s="4" t="s">
        <v>317</v>
      </c>
      <c r="F113" s="6" t="n">
        <v>6544</v>
      </c>
    </row>
    <row r="114" spans="1:24">
      <c r="A114" s="4" t="s">
        <v>318</v>
      </c>
      <c r="F114" s="4" t="s">
        <v>326</v>
      </c>
    </row>
    <row r="115" spans="1:24">
      <c r="A115" s="4" t="s">
        <v>320</v>
      </c>
      <c r="F115" s="4" t="s">
        <v>321</v>
      </c>
    </row>
    <row r="116" spans="1:24">
      <c r="A116" s="4" t="s">
        <v>322</v>
      </c>
      <c r="V116" s="5" t="n">
        <v>188</v>
      </c>
    </row>
    <row r="117" spans="1:24">
      <c r="A117" s="4" t="s">
        <v>323</v>
      </c>
      <c r="V117" s="5" t="n">
        <v>6544</v>
      </c>
    </row>
    <row r="118" spans="1:24">
      <c r="A118" s="4" t="s">
        <v>343</v>
      </c>
    </row>
    <row r="119" spans="1:24">
      <c r="A119" s="3" t="s">
        <v>316</v>
      </c>
    </row>
    <row r="120" spans="1:24">
      <c r="A120" s="4" t="s">
        <v>317</v>
      </c>
      <c r="D120" s="6" t="n">
        <v>10000</v>
      </c>
    </row>
    <row r="121" spans="1:24">
      <c r="A121" s="4" t="s">
        <v>318</v>
      </c>
      <c r="D121" s="4" t="s">
        <v>326</v>
      </c>
    </row>
    <row r="122" spans="1:24">
      <c r="A122" s="4" t="s">
        <v>320</v>
      </c>
      <c r="D122" s="4" t="s">
        <v>321</v>
      </c>
    </row>
    <row r="123" spans="1:24">
      <c r="A123" s="4" t="s">
        <v>322</v>
      </c>
      <c r="V123" s="5" t="n">
        <v>107</v>
      </c>
    </row>
    <row r="124" spans="1:24">
      <c r="A124" s="4" t="s">
        <v>323</v>
      </c>
      <c r="V124" s="5" t="n">
        <v>10000</v>
      </c>
    </row>
    <row r="125" spans="1:24">
      <c r="A125" s="4" t="s">
        <v>344</v>
      </c>
    </row>
    <row r="126" spans="1:24">
      <c r="A126" s="3" t="s">
        <v>316</v>
      </c>
    </row>
    <row r="127" spans="1:24">
      <c r="A127" s="4" t="s">
        <v>317</v>
      </c>
      <c r="C127" s="6" t="n">
        <v>20000</v>
      </c>
    </row>
    <row r="128" spans="1:24">
      <c r="A128" s="4" t="s">
        <v>318</v>
      </c>
      <c r="C128" s="4" t="s">
        <v>326</v>
      </c>
    </row>
    <row r="129" spans="1:24">
      <c r="A129" s="4" t="s">
        <v>320</v>
      </c>
      <c r="C129" s="4" t="s">
        <v>321</v>
      </c>
    </row>
    <row r="130" spans="1:24">
      <c r="A130" s="4" t="s">
        <v>322</v>
      </c>
      <c r="V130" s="5" t="n">
        <v>114</v>
      </c>
    </row>
    <row r="131" spans="1:24">
      <c r="A131" s="4" t="s">
        <v>323</v>
      </c>
      <c r="V131" s="5" t="n">
        <v>20000</v>
      </c>
    </row>
    <row r="132" spans="1:24">
      <c r="A132" s="4" t="s">
        <v>345</v>
      </c>
    </row>
    <row r="133" spans="1:24">
      <c r="A133" s="3" t="s">
        <v>316</v>
      </c>
    </row>
    <row r="134" spans="1:24">
      <c r="A134" s="4" t="s">
        <v>317</v>
      </c>
      <c r="B134" s="6" t="n">
        <v>10000</v>
      </c>
    </row>
    <row r="135" spans="1:24">
      <c r="A135" s="4" t="s">
        <v>318</v>
      </c>
      <c r="B135" s="4" t="s">
        <v>326</v>
      </c>
    </row>
    <row r="136" spans="1:24">
      <c r="A136" s="4" t="s">
        <v>320</v>
      </c>
      <c r="B136" s="4" t="s">
        <v>321</v>
      </c>
    </row>
    <row r="137" spans="1:24">
      <c r="A137" s="4" t="s">
        <v>322</v>
      </c>
      <c r="V137" s="5" t="n">
        <v>33</v>
      </c>
    </row>
    <row r="138" spans="1:24">
      <c r="A138" s="4" t="s">
        <v>323</v>
      </c>
      <c r="V138" s="6" t="n">
        <v>10000</v>
      </c>
    </row>
    <row r="139" spans="1:24">
      <c r="A139" s="4" t="s">
        <v>346</v>
      </c>
    </row>
    <row r="140" spans="1:24">
      <c r="A140" s="3" t="s">
        <v>316</v>
      </c>
    </row>
    <row r="141" spans="1:24">
      <c r="A141" s="4" t="s">
        <v>347</v>
      </c>
      <c r="E141" s="6" t="n">
        <v>13736</v>
      </c>
    </row>
    <row r="142" spans="1:24">
      <c r="A142" s="4" t="s">
        <v>348</v>
      </c>
    </row>
    <row r="143" spans="1:24">
      <c r="A143" s="3" t="s">
        <v>316</v>
      </c>
    </row>
    <row r="144" spans="1:24">
      <c r="A144" s="4" t="s">
        <v>347</v>
      </c>
      <c r="E144" s="5" t="n">
        <v>8156</v>
      </c>
    </row>
    <row r="145" spans="1:24">
      <c r="A145" s="4" t="s">
        <v>349</v>
      </c>
    </row>
    <row r="146" spans="1:24">
      <c r="A146" s="3" t="s">
        <v>316</v>
      </c>
    </row>
    <row r="147" spans="1:24">
      <c r="A147" s="4" t="s">
        <v>347</v>
      </c>
      <c r="E147" s="5" t="n">
        <v>11000</v>
      </c>
    </row>
    <row r="148" spans="1:24">
      <c r="A148" s="4" t="s">
        <v>350</v>
      </c>
    </row>
    <row r="149" spans="1:24">
      <c r="A149" s="3" t="s">
        <v>316</v>
      </c>
    </row>
    <row r="150" spans="1:24">
      <c r="A150" s="4" t="s">
        <v>347</v>
      </c>
      <c r="E150" s="5" t="n">
        <v>13197</v>
      </c>
    </row>
    <row r="151" spans="1:24">
      <c r="A151" s="4" t="s">
        <v>351</v>
      </c>
    </row>
    <row r="152" spans="1:24">
      <c r="A152" s="3" t="s">
        <v>316</v>
      </c>
    </row>
    <row r="153" spans="1:24">
      <c r="A153" s="4" t="s">
        <v>347</v>
      </c>
      <c r="E153" s="5" t="n">
        <v>5000</v>
      </c>
    </row>
    <row r="154" spans="1:24">
      <c r="A154" s="4" t="s">
        <v>352</v>
      </c>
    </row>
    <row r="155" spans="1:24">
      <c r="A155" s="3" t="s">
        <v>316</v>
      </c>
    </row>
    <row r="156" spans="1:24">
      <c r="A156" s="4" t="s">
        <v>347</v>
      </c>
      <c r="E156" s="5" t="n">
        <v>10000</v>
      </c>
    </row>
    <row r="157" spans="1:24">
      <c r="A157" s="4" t="s">
        <v>353</v>
      </c>
    </row>
    <row r="158" spans="1:24">
      <c r="A158" s="3" t="s">
        <v>316</v>
      </c>
    </row>
    <row r="159" spans="1:24">
      <c r="A159" s="4" t="s">
        <v>347</v>
      </c>
      <c r="E159" s="5" t="n">
        <v>3033</v>
      </c>
    </row>
    <row r="160" spans="1:24">
      <c r="A160" s="4" t="s">
        <v>354</v>
      </c>
    </row>
    <row r="161" spans="1:24">
      <c r="A161" s="3" t="s">
        <v>316</v>
      </c>
    </row>
    <row r="162" spans="1:24">
      <c r="A162" s="4" t="s">
        <v>347</v>
      </c>
      <c r="E162" s="5" t="n">
        <v>13692</v>
      </c>
    </row>
    <row r="163" spans="1:24">
      <c r="A163" s="4" t="s">
        <v>355</v>
      </c>
    </row>
    <row r="164" spans="1:24">
      <c r="A164" s="3" t="s">
        <v>316</v>
      </c>
    </row>
    <row r="165" spans="1:24">
      <c r="A165" s="4" t="s">
        <v>347</v>
      </c>
      <c r="E165" s="5" t="n">
        <v>798</v>
      </c>
    </row>
    <row r="166" spans="1:24">
      <c r="A166" s="4" t="s">
        <v>356</v>
      </c>
    </row>
    <row r="167" spans="1:24">
      <c r="A167" s="3" t="s">
        <v>316</v>
      </c>
    </row>
    <row r="168" spans="1:24">
      <c r="A168" s="4" t="s">
        <v>347</v>
      </c>
      <c r="E168" s="5" t="n">
        <v>320</v>
      </c>
    </row>
    <row r="169" spans="1:24">
      <c r="A169" s="4" t="s">
        <v>357</v>
      </c>
    </row>
    <row r="170" spans="1:24">
      <c r="A170" s="3" t="s">
        <v>316</v>
      </c>
    </row>
    <row r="171" spans="1:24">
      <c r="A171" s="4" t="s">
        <v>347</v>
      </c>
      <c r="E171" s="5" t="n">
        <v>319</v>
      </c>
    </row>
    <row r="172" spans="1:24">
      <c r="A172" s="4" t="s">
        <v>358</v>
      </c>
    </row>
    <row r="173" spans="1:24">
      <c r="A173" s="3" t="s">
        <v>316</v>
      </c>
    </row>
    <row r="174" spans="1:24">
      <c r="A174" s="4" t="s">
        <v>347</v>
      </c>
      <c r="E174" s="5" t="n">
        <v>298</v>
      </c>
    </row>
    <row r="175" spans="1:24">
      <c r="A175" s="4" t="s">
        <v>359</v>
      </c>
    </row>
    <row r="176" spans="1:24">
      <c r="A176" s="3" t="s">
        <v>316</v>
      </c>
    </row>
    <row r="177" spans="1:24">
      <c r="A177" s="4" t="s">
        <v>347</v>
      </c>
      <c r="E177" s="5" t="n">
        <v>80</v>
      </c>
    </row>
    <row r="178" spans="1:24">
      <c r="A178" s="4" t="s">
        <v>360</v>
      </c>
    </row>
    <row r="179" spans="1:24">
      <c r="A179" s="3" t="s">
        <v>316</v>
      </c>
    </row>
    <row r="180" spans="1:24">
      <c r="A180" s="4" t="s">
        <v>347</v>
      </c>
      <c r="E180" s="6" t="n">
        <v>3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1</v>
      </c>
      <c r="B1" s="2" t="s">
        <v>2</v>
      </c>
      <c r="C1" s="2" t="s">
        <v>33</v>
      </c>
    </row>
    <row r="2" spans="1:3">
      <c r="A2" s="3" t="s">
        <v>362</v>
      </c>
    </row>
    <row r="3" spans="1:3">
      <c r="A3" s="4" t="s">
        <v>363</v>
      </c>
      <c r="B3" s="6" t="n">
        <v>116558</v>
      </c>
      <c r="C3" s="6" t="n">
        <v>143500</v>
      </c>
    </row>
    <row r="4" spans="1:3">
      <c r="A4" s="4" t="s">
        <v>364</v>
      </c>
      <c r="B4" s="5" t="n">
        <v>17279</v>
      </c>
      <c r="C4" s="5" t="n">
        <v>16479</v>
      </c>
    </row>
    <row r="5" spans="1:3">
      <c r="A5" s="4" t="s">
        <v>90</v>
      </c>
      <c r="B5" s="5" t="n">
        <v>133837</v>
      </c>
      <c r="C5" s="5" t="n">
        <v>159979</v>
      </c>
    </row>
    <row r="6" spans="1:3">
      <c r="A6" s="4" t="s">
        <v>365</v>
      </c>
    </row>
    <row r="7" spans="1:3">
      <c r="A7" s="3" t="s">
        <v>362</v>
      </c>
    </row>
    <row r="8" spans="1:3">
      <c r="A8" s="4" t="s">
        <v>364</v>
      </c>
      <c r="C8" s="5" t="n">
        <v>24750</v>
      </c>
    </row>
    <row r="9" spans="1:3">
      <c r="A9" s="4" t="s">
        <v>315</v>
      </c>
    </row>
    <row r="10" spans="1:3">
      <c r="A10" s="3" t="s">
        <v>362</v>
      </c>
    </row>
    <row r="11" spans="1:3">
      <c r="A11" s="4" t="s">
        <v>363</v>
      </c>
      <c r="B11" s="5" t="n">
        <v>0</v>
      </c>
      <c r="C11" s="5" t="n">
        <v>20000</v>
      </c>
    </row>
    <row r="12" spans="1:3">
      <c r="A12" s="4" t="s">
        <v>364</v>
      </c>
      <c r="B12" s="5" t="n">
        <v>0</v>
      </c>
      <c r="C12" s="5" t="n">
        <v>3595</v>
      </c>
    </row>
    <row r="13" spans="1:3">
      <c r="A13" s="4" t="s">
        <v>90</v>
      </c>
      <c r="B13" s="5" t="n">
        <v>0</v>
      </c>
      <c r="C13" s="5" t="n">
        <v>23595</v>
      </c>
    </row>
    <row r="14" spans="1:3">
      <c r="A14" s="4" t="s">
        <v>324</v>
      </c>
    </row>
    <row r="15" spans="1:3">
      <c r="A15" s="3" t="s">
        <v>362</v>
      </c>
    </row>
    <row r="16" spans="1:3">
      <c r="A16" s="4" t="s">
        <v>363</v>
      </c>
      <c r="B16" s="5" t="n">
        <v>40000</v>
      </c>
      <c r="C16" s="5" t="n">
        <v>40000</v>
      </c>
    </row>
    <row r="17" spans="1:3">
      <c r="A17" s="4" t="s">
        <v>364</v>
      </c>
      <c r="B17" s="5" t="n">
        <v>10674</v>
      </c>
      <c r="C17" s="5" t="n">
        <v>4252</v>
      </c>
    </row>
    <row r="18" spans="1:3">
      <c r="A18" s="4" t="s">
        <v>90</v>
      </c>
      <c r="B18" s="5" t="n">
        <v>50674</v>
      </c>
      <c r="C18" s="5" t="n">
        <v>44252</v>
      </c>
    </row>
    <row r="19" spans="1:3">
      <c r="A19" s="4" t="s">
        <v>327</v>
      </c>
    </row>
    <row r="20" spans="1:3">
      <c r="A20" s="3" t="s">
        <v>362</v>
      </c>
    </row>
    <row r="21" spans="1:3">
      <c r="A21" s="4" t="s">
        <v>363</v>
      </c>
      <c r="B21" s="5" t="n">
        <v>0</v>
      </c>
      <c r="C21" s="5" t="n">
        <v>40000</v>
      </c>
    </row>
    <row r="22" spans="1:3">
      <c r="A22" s="4" t="s">
        <v>364</v>
      </c>
      <c r="B22" s="5" t="n">
        <v>0</v>
      </c>
      <c r="C22" s="5" t="n">
        <v>6707</v>
      </c>
    </row>
    <row r="23" spans="1:3">
      <c r="A23" s="4" t="s">
        <v>90</v>
      </c>
      <c r="B23" s="5" t="n">
        <v>0</v>
      </c>
      <c r="C23" s="5" t="n">
        <v>46707</v>
      </c>
    </row>
    <row r="24" spans="1:3">
      <c r="A24" s="4" t="s">
        <v>328</v>
      </c>
    </row>
    <row r="25" spans="1:3">
      <c r="A25" s="3" t="s">
        <v>362</v>
      </c>
    </row>
    <row r="26" spans="1:3">
      <c r="A26" s="4" t="s">
        <v>363</v>
      </c>
      <c r="B26" s="5" t="n">
        <v>10000</v>
      </c>
      <c r="C26" s="5" t="n">
        <v>10000</v>
      </c>
    </row>
    <row r="27" spans="1:3">
      <c r="A27" s="4" t="s">
        <v>364</v>
      </c>
      <c r="B27" s="5" t="n">
        <v>1841</v>
      </c>
      <c r="C27" s="5" t="n">
        <v>833</v>
      </c>
    </row>
    <row r="28" spans="1:3">
      <c r="A28" s="4" t="s">
        <v>90</v>
      </c>
      <c r="B28" s="5" t="n">
        <v>11841</v>
      </c>
      <c r="C28" s="5" t="n">
        <v>10833</v>
      </c>
    </row>
    <row r="29" spans="1:3">
      <c r="A29" s="4" t="s">
        <v>334</v>
      </c>
    </row>
    <row r="30" spans="1:3">
      <c r="A30" s="3" t="s">
        <v>362</v>
      </c>
    </row>
    <row r="31" spans="1:3">
      <c r="A31" s="4" t="s">
        <v>363</v>
      </c>
      <c r="B31" s="5" t="n">
        <v>0</v>
      </c>
      <c r="C31" s="5" t="n">
        <v>15000</v>
      </c>
    </row>
    <row r="32" spans="1:3">
      <c r="A32" s="4" t="s">
        <v>364</v>
      </c>
      <c r="B32" s="5" t="n">
        <v>0</v>
      </c>
      <c r="C32" s="5" t="n">
        <v>26</v>
      </c>
    </row>
    <row r="33" spans="1:3">
      <c r="A33" s="4" t="s">
        <v>90</v>
      </c>
      <c r="B33" s="5" t="n">
        <v>0</v>
      </c>
      <c r="C33" s="5" t="n">
        <v>15026</v>
      </c>
    </row>
    <row r="34" spans="1:3">
      <c r="A34" s="4" t="s">
        <v>335</v>
      </c>
    </row>
    <row r="35" spans="1:3">
      <c r="A35" s="3" t="s">
        <v>362</v>
      </c>
    </row>
    <row r="36" spans="1:3">
      <c r="A36" s="4" t="s">
        <v>363</v>
      </c>
      <c r="B36" s="5" t="n">
        <v>500</v>
      </c>
      <c r="C36" s="5" t="n">
        <v>500</v>
      </c>
    </row>
    <row r="37" spans="1:3">
      <c r="A37" s="4" t="s">
        <v>364</v>
      </c>
      <c r="B37" s="5" t="n">
        <v>26</v>
      </c>
      <c r="C37" s="5" t="n">
        <v>6</v>
      </c>
    </row>
    <row r="38" spans="1:3">
      <c r="A38" s="4" t="s">
        <v>90</v>
      </c>
      <c r="B38" s="5" t="n">
        <v>526</v>
      </c>
      <c r="C38" s="5" t="n">
        <v>506</v>
      </c>
    </row>
    <row r="39" spans="1:3">
      <c r="A39" s="4" t="s">
        <v>330</v>
      </c>
    </row>
    <row r="40" spans="1:3">
      <c r="A40" s="3" t="s">
        <v>362</v>
      </c>
    </row>
    <row r="41" spans="1:3">
      <c r="A41" s="4" t="s">
        <v>363</v>
      </c>
      <c r="B41" s="5" t="n">
        <v>0</v>
      </c>
      <c r="C41" s="5" t="n">
        <v>5000</v>
      </c>
    </row>
    <row r="42" spans="1:3">
      <c r="A42" s="4" t="s">
        <v>364</v>
      </c>
      <c r="B42" s="5" t="n">
        <v>0</v>
      </c>
      <c r="C42" s="5" t="n">
        <v>48</v>
      </c>
    </row>
    <row r="43" spans="1:3">
      <c r="A43" s="4" t="s">
        <v>90</v>
      </c>
      <c r="B43" s="5" t="n">
        <v>0</v>
      </c>
      <c r="C43" s="5" t="n">
        <v>5048</v>
      </c>
    </row>
    <row r="44" spans="1:3">
      <c r="A44" s="4" t="s">
        <v>332</v>
      </c>
    </row>
    <row r="45" spans="1:3">
      <c r="A45" s="3" t="s">
        <v>362</v>
      </c>
    </row>
    <row r="46" spans="1:3">
      <c r="A46" s="4" t="s">
        <v>363</v>
      </c>
      <c r="B46" s="5" t="n">
        <v>13000</v>
      </c>
      <c r="C46" s="5" t="n">
        <v>13000</v>
      </c>
    </row>
    <row r="47" spans="1:3">
      <c r="A47" s="4" t="s">
        <v>364</v>
      </c>
      <c r="B47" s="5" t="n">
        <v>2315</v>
      </c>
      <c r="C47" s="5" t="n">
        <v>1012</v>
      </c>
    </row>
    <row r="48" spans="1:3">
      <c r="A48" s="4" t="s">
        <v>90</v>
      </c>
      <c r="B48" s="5" t="n">
        <v>15315</v>
      </c>
      <c r="C48" s="5" t="n">
        <v>14012</v>
      </c>
    </row>
    <row r="49" spans="1:3">
      <c r="A49" s="4" t="s">
        <v>366</v>
      </c>
    </row>
    <row r="50" spans="1:3">
      <c r="A50" s="3" t="s">
        <v>362</v>
      </c>
    </row>
    <row r="51" spans="1:3">
      <c r="A51" s="4" t="s">
        <v>363</v>
      </c>
      <c r="B51" s="5" t="n">
        <v>6514</v>
      </c>
      <c r="C51" s="5" t="n">
        <v>0</v>
      </c>
    </row>
    <row r="52" spans="1:3">
      <c r="A52" s="4" t="s">
        <v>364</v>
      </c>
      <c r="B52" s="5" t="n">
        <v>220</v>
      </c>
      <c r="C52" s="5" t="n">
        <v>0</v>
      </c>
    </row>
    <row r="53" spans="1:3">
      <c r="A53" s="4" t="s">
        <v>90</v>
      </c>
      <c r="B53" s="5" t="n">
        <v>6734</v>
      </c>
      <c r="C53" s="5" t="n">
        <v>0</v>
      </c>
    </row>
    <row r="54" spans="1:3">
      <c r="A54" s="4" t="s">
        <v>367</v>
      </c>
    </row>
    <row r="55" spans="1:3">
      <c r="A55" s="3" t="s">
        <v>362</v>
      </c>
    </row>
    <row r="56" spans="1:3">
      <c r="A56" s="4" t="s">
        <v>363</v>
      </c>
      <c r="B56" s="5" t="n">
        <v>6544</v>
      </c>
      <c r="C56" s="5" t="n">
        <v>0</v>
      </c>
    </row>
    <row r="57" spans="1:3">
      <c r="A57" s="4" t="s">
        <v>364</v>
      </c>
      <c r="B57" s="5" t="n">
        <v>188</v>
      </c>
      <c r="C57" s="5" t="n">
        <v>0</v>
      </c>
    </row>
    <row r="58" spans="1:3">
      <c r="A58" s="4" t="s">
        <v>90</v>
      </c>
      <c r="B58" s="5" t="n">
        <v>6732</v>
      </c>
      <c r="C58" s="5" t="n">
        <v>0</v>
      </c>
    </row>
    <row r="59" spans="1:3">
      <c r="A59" s="4" t="s">
        <v>368</v>
      </c>
    </row>
    <row r="60" spans="1:3">
      <c r="A60" s="3" t="s">
        <v>362</v>
      </c>
    </row>
    <row r="61" spans="1:3">
      <c r="A61" s="4" t="s">
        <v>363</v>
      </c>
      <c r="B61" s="5" t="n">
        <v>10000</v>
      </c>
      <c r="C61" s="5" t="n">
        <v>0</v>
      </c>
    </row>
    <row r="62" spans="1:3">
      <c r="A62" s="4" t="s">
        <v>364</v>
      </c>
      <c r="B62" s="5" t="n">
        <v>107</v>
      </c>
      <c r="C62" s="5" t="n">
        <v>0</v>
      </c>
    </row>
    <row r="63" spans="1:3">
      <c r="A63" s="4" t="s">
        <v>90</v>
      </c>
      <c r="B63" s="5" t="n">
        <v>10107</v>
      </c>
      <c r="C63" s="5" t="n">
        <v>0</v>
      </c>
    </row>
    <row r="64" spans="1:3">
      <c r="A64" s="4" t="s">
        <v>369</v>
      </c>
    </row>
    <row r="65" spans="1:3">
      <c r="A65" s="3" t="s">
        <v>362</v>
      </c>
    </row>
    <row r="66" spans="1:3">
      <c r="A66" s="4" t="s">
        <v>363</v>
      </c>
      <c r="B66" s="5" t="n">
        <v>0</v>
      </c>
      <c r="C66" s="5" t="n">
        <v>0</v>
      </c>
    </row>
    <row r="67" spans="1:3">
      <c r="A67" s="4" t="s">
        <v>364</v>
      </c>
      <c r="B67" s="5" t="n">
        <v>1761</v>
      </c>
      <c r="C67" s="5" t="n">
        <v>0</v>
      </c>
    </row>
    <row r="68" spans="1:3">
      <c r="A68" s="4" t="s">
        <v>90</v>
      </c>
      <c r="B68" s="5" t="n">
        <v>1761</v>
      </c>
      <c r="C68" s="5" t="n">
        <v>0</v>
      </c>
    </row>
    <row r="69" spans="1:3">
      <c r="A69" s="4" t="s">
        <v>370</v>
      </c>
    </row>
    <row r="70" spans="1:3">
      <c r="A70" s="3" t="s">
        <v>362</v>
      </c>
    </row>
    <row r="71" spans="1:3">
      <c r="A71" s="4" t="s">
        <v>363</v>
      </c>
      <c r="B71" s="5" t="n">
        <v>20000</v>
      </c>
      <c r="C71" s="5" t="n">
        <v>0</v>
      </c>
    </row>
    <row r="72" spans="1:3">
      <c r="A72" s="4" t="s">
        <v>364</v>
      </c>
      <c r="B72" s="5" t="n">
        <v>114</v>
      </c>
      <c r="C72" s="5" t="n">
        <v>0</v>
      </c>
    </row>
    <row r="73" spans="1:3">
      <c r="A73" s="4" t="s">
        <v>90</v>
      </c>
      <c r="B73" s="5" t="n">
        <v>20114</v>
      </c>
      <c r="C73" s="5" t="n">
        <v>0</v>
      </c>
    </row>
    <row r="74" spans="1:3">
      <c r="A74" s="4" t="s">
        <v>371</v>
      </c>
    </row>
    <row r="75" spans="1:3">
      <c r="A75" s="3" t="s">
        <v>362</v>
      </c>
    </row>
    <row r="76" spans="1:3">
      <c r="A76" s="4" t="s">
        <v>363</v>
      </c>
      <c r="B76" s="5" t="n">
        <v>10000</v>
      </c>
      <c r="C76" s="5" t="n">
        <v>0</v>
      </c>
    </row>
    <row r="77" spans="1:3">
      <c r="A77" s="4" t="s">
        <v>364</v>
      </c>
      <c r="B77" s="5" t="n">
        <v>33</v>
      </c>
      <c r="C77" s="5" t="n">
        <v>0</v>
      </c>
    </row>
    <row r="78" spans="1:3">
      <c r="A78" s="4" t="s">
        <v>90</v>
      </c>
      <c r="B78" s="6" t="n">
        <v>10033</v>
      </c>
      <c r="C7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3</v>
      </c>
    </row>
    <row r="2" spans="1:3">
      <c r="A2" s="4" t="s">
        <v>59</v>
      </c>
      <c r="B2" s="6" t="n">
        <v>0</v>
      </c>
      <c r="C2" s="6" t="n">
        <v>0</v>
      </c>
    </row>
    <row r="3" spans="1:3">
      <c r="A3" s="4" t="s">
        <v>60</v>
      </c>
      <c r="B3" s="5" t="n">
        <v>0</v>
      </c>
      <c r="C3" s="5" t="n">
        <v>0</v>
      </c>
    </row>
    <row r="4" spans="1:3">
      <c r="A4" s="4" t="s">
        <v>61</v>
      </c>
      <c r="B4" s="5" t="n">
        <v>0</v>
      </c>
      <c r="C4" s="5" t="n">
        <v>0</v>
      </c>
    </row>
    <row r="5" spans="1:3">
      <c r="A5" s="4" t="s">
        <v>62</v>
      </c>
      <c r="B5" s="5" t="n">
        <v>5000000</v>
      </c>
      <c r="C5" s="5" t="n">
        <v>5000000</v>
      </c>
    </row>
    <row r="6" spans="1:3">
      <c r="A6" s="4" t="s">
        <v>63</v>
      </c>
      <c r="B6" s="6" t="n">
        <v>0</v>
      </c>
      <c r="C6" s="6" t="n">
        <v>0</v>
      </c>
    </row>
    <row r="7" spans="1:3">
      <c r="A7" s="4" t="s">
        <v>64</v>
      </c>
      <c r="B7" s="5" t="n">
        <v>70000000</v>
      </c>
      <c r="C7" s="5" t="n">
        <v>70000000</v>
      </c>
    </row>
    <row r="8" spans="1:3">
      <c r="A8" s="4" t="s">
        <v>65</v>
      </c>
      <c r="B8" s="5" t="n">
        <v>34955161</v>
      </c>
      <c r="C8" s="5" t="n">
        <v>24271159</v>
      </c>
    </row>
    <row r="9" spans="1:3">
      <c r="A9" s="4" t="s">
        <v>66</v>
      </c>
      <c r="B9" s="5" t="n">
        <v>34955161</v>
      </c>
      <c r="C9" s="5" t="n">
        <v>24271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303</v>
      </c>
    </row>
    <row r="2" spans="1:2">
      <c r="A2" s="3" t="s">
        <v>150</v>
      </c>
    </row>
    <row r="3" spans="1:2">
      <c r="A3" s="4" t="s">
        <v>373</v>
      </c>
      <c r="B3" s="4" t="s">
        <v>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5</v>
      </c>
      <c r="B1" s="2" t="s">
        <v>376</v>
      </c>
      <c r="C1" s="2" t="s">
        <v>377</v>
      </c>
      <c r="D1" s="2" t="s">
        <v>297</v>
      </c>
      <c r="E1" s="2" t="s">
        <v>378</v>
      </c>
      <c r="F1" s="2" t="s">
        <v>33</v>
      </c>
      <c r="G1" s="2" t="s">
        <v>379</v>
      </c>
      <c r="H1" s="2" t="s">
        <v>380</v>
      </c>
      <c r="I1" s="2" t="s">
        <v>260</v>
      </c>
      <c r="J1" s="2" t="s">
        <v>2</v>
      </c>
      <c r="K1" s="2" t="s">
        <v>305</v>
      </c>
      <c r="L1" s="2" t="s">
        <v>312</v>
      </c>
      <c r="M1" s="2" t="s">
        <v>381</v>
      </c>
      <c r="N1" s="2" t="s">
        <v>313</v>
      </c>
    </row>
    <row r="2" spans="1:14">
      <c r="A2" s="4" t="s">
        <v>239</v>
      </c>
    </row>
    <row r="3" spans="1:14">
      <c r="A3" s="3" t="s">
        <v>382</v>
      </c>
    </row>
    <row r="4" spans="1:14">
      <c r="A4" s="4" t="s">
        <v>383</v>
      </c>
      <c r="F4" s="6" t="n">
        <v>36211</v>
      </c>
      <c r="J4" s="6" t="n">
        <v>36211</v>
      </c>
    </row>
    <row r="5" spans="1:14">
      <c r="A5" s="4" t="s">
        <v>318</v>
      </c>
      <c r="M5" s="4" t="s">
        <v>319</v>
      </c>
    </row>
    <row r="6" spans="1:14">
      <c r="A6" s="4" t="s">
        <v>384</v>
      </c>
      <c r="F6" s="5" t="n">
        <v>57948</v>
      </c>
    </row>
    <row r="7" spans="1:14">
      <c r="A7" s="4" t="s">
        <v>347</v>
      </c>
      <c r="E7" s="6" t="n">
        <v>156918</v>
      </c>
    </row>
    <row r="8" spans="1:14">
      <c r="A8" s="4" t="s">
        <v>385</v>
      </c>
      <c r="E8" s="5" t="n">
        <v>2241686</v>
      </c>
    </row>
    <row r="9" spans="1:14">
      <c r="A9" s="4" t="s">
        <v>365</v>
      </c>
    </row>
    <row r="10" spans="1:14">
      <c r="A10" s="3" t="s">
        <v>382</v>
      </c>
    </row>
    <row r="11" spans="1:14">
      <c r="A11" s="4" t="s">
        <v>383</v>
      </c>
      <c r="E11" s="6" t="n">
        <v>157197</v>
      </c>
    </row>
    <row r="12" spans="1:14">
      <c r="A12" s="4" t="s">
        <v>386</v>
      </c>
      <c r="H12" s="6" t="n">
        <v>7525</v>
      </c>
      <c r="I12" s="6" t="n">
        <v>123750</v>
      </c>
    </row>
    <row r="13" spans="1:14">
      <c r="A13" s="4" t="s">
        <v>387</v>
      </c>
      <c r="H13" s="4" t="s">
        <v>319</v>
      </c>
    </row>
    <row r="14" spans="1:14">
      <c r="A14" s="4" t="s">
        <v>322</v>
      </c>
      <c r="F14" s="6" t="n">
        <v>24750</v>
      </c>
    </row>
    <row r="15" spans="1:14">
      <c r="A15" s="4" t="s">
        <v>388</v>
      </c>
      <c r="C15" s="7" t="n">
        <v>0.11</v>
      </c>
      <c r="F15" s="7" t="n">
        <v>0.07000000000000001</v>
      </c>
    </row>
    <row r="16" spans="1:14">
      <c r="A16" s="4" t="s">
        <v>389</v>
      </c>
      <c r="F16" s="5" t="n">
        <v>1000000</v>
      </c>
    </row>
    <row r="17" spans="1:14">
      <c r="A17" s="4" t="s">
        <v>390</v>
      </c>
      <c r="F17" s="6" t="n">
        <v>70000</v>
      </c>
    </row>
    <row r="18" spans="1:14">
      <c r="A18" s="4" t="s">
        <v>347</v>
      </c>
      <c r="C18" s="6" t="n">
        <v>79390</v>
      </c>
      <c r="E18" s="6" t="n">
        <v>157197</v>
      </c>
    </row>
    <row r="19" spans="1:14">
      <c r="A19" s="4" t="s">
        <v>385</v>
      </c>
      <c r="E19" s="5" t="n">
        <v>2245672</v>
      </c>
    </row>
    <row r="20" spans="1:14">
      <c r="A20" s="4" t="s">
        <v>391</v>
      </c>
      <c r="C20" s="5" t="n">
        <v>1134144</v>
      </c>
    </row>
    <row r="21" spans="1:14">
      <c r="A21" s="4" t="s">
        <v>392</v>
      </c>
      <c r="C21" s="6" t="n">
        <v>124756</v>
      </c>
    </row>
    <row r="22" spans="1:14">
      <c r="A22" s="4" t="s">
        <v>393</v>
      </c>
      <c r="C22" s="6" t="n">
        <v>45366</v>
      </c>
    </row>
    <row r="23" spans="1:14">
      <c r="A23" s="4" t="s">
        <v>394</v>
      </c>
    </row>
    <row r="24" spans="1:14">
      <c r="A24" s="3" t="s">
        <v>382</v>
      </c>
    </row>
    <row r="25" spans="1:14">
      <c r="A25" s="4" t="s">
        <v>395</v>
      </c>
      <c r="G25" s="5" t="n">
        <v>1000000</v>
      </c>
    </row>
    <row r="26" spans="1:14">
      <c r="A26" s="4" t="s">
        <v>388</v>
      </c>
      <c r="G26" s="7" t="n">
        <v>1.35</v>
      </c>
    </row>
    <row r="27" spans="1:14">
      <c r="A27" s="4" t="s">
        <v>396</v>
      </c>
      <c r="G27" s="6" t="n">
        <v>1350000</v>
      </c>
    </row>
    <row r="28" spans="1:14">
      <c r="A28" s="4" t="s">
        <v>397</v>
      </c>
    </row>
    <row r="29" spans="1:14">
      <c r="A29" s="3" t="s">
        <v>382</v>
      </c>
    </row>
    <row r="30" spans="1:14">
      <c r="A30" s="4" t="s">
        <v>388</v>
      </c>
      <c r="D30" s="7" t="n">
        <v>0.11</v>
      </c>
      <c r="F30" s="7" t="n">
        <v>0.07000000000000001</v>
      </c>
    </row>
    <row r="31" spans="1:14">
      <c r="A31" s="4" t="s">
        <v>389</v>
      </c>
      <c r="D31" s="5" t="n">
        <v>1000000</v>
      </c>
      <c r="F31" s="5" t="n">
        <v>40000</v>
      </c>
    </row>
    <row r="32" spans="1:14">
      <c r="A32" s="4" t="s">
        <v>390</v>
      </c>
      <c r="D32" s="6" t="n">
        <v>110000</v>
      </c>
      <c r="F32" s="6" t="n">
        <v>2800</v>
      </c>
    </row>
    <row r="33" spans="1:14">
      <c r="A33" s="4" t="s">
        <v>398</v>
      </c>
    </row>
    <row r="34" spans="1:14">
      <c r="A34" s="3" t="s">
        <v>382</v>
      </c>
    </row>
    <row r="35" spans="1:14">
      <c r="A35" s="4" t="s">
        <v>388</v>
      </c>
      <c r="D35" s="7" t="n">
        <v>0.11</v>
      </c>
      <c r="F35" s="7" t="n">
        <v>0.07000000000000001</v>
      </c>
    </row>
    <row r="36" spans="1:14">
      <c r="A36" s="4" t="s">
        <v>389</v>
      </c>
      <c r="D36" s="5" t="n">
        <v>1000000</v>
      </c>
      <c r="F36" s="5" t="n">
        <v>250000</v>
      </c>
    </row>
    <row r="37" spans="1:14">
      <c r="A37" s="4" t="s">
        <v>390</v>
      </c>
      <c r="D37" s="6" t="n">
        <v>110000</v>
      </c>
      <c r="F37" s="6" t="n">
        <v>17500</v>
      </c>
    </row>
    <row r="38" spans="1:14">
      <c r="A38" s="4" t="s">
        <v>399</v>
      </c>
    </row>
    <row r="39" spans="1:14">
      <c r="A39" s="3" t="s">
        <v>382</v>
      </c>
    </row>
    <row r="40" spans="1:14">
      <c r="A40" s="4" t="s">
        <v>388</v>
      </c>
      <c r="B40" s="8" t="n">
        <v>0.099</v>
      </c>
      <c r="D40" s="7" t="n">
        <v>0.11</v>
      </c>
    </row>
    <row r="41" spans="1:14">
      <c r="A41" s="4" t="s">
        <v>389</v>
      </c>
      <c r="D41" s="5" t="n">
        <v>1000000</v>
      </c>
    </row>
    <row r="42" spans="1:14">
      <c r="A42" s="4" t="s">
        <v>390</v>
      </c>
      <c r="D42" s="6" t="n">
        <v>110000</v>
      </c>
    </row>
    <row r="43" spans="1:14">
      <c r="A43" s="4" t="s">
        <v>347</v>
      </c>
      <c r="B43" s="6" t="n">
        <v>2000</v>
      </c>
    </row>
    <row r="44" spans="1:14">
      <c r="A44" s="4" t="s">
        <v>391</v>
      </c>
      <c r="B44" s="5" t="n">
        <v>33334</v>
      </c>
    </row>
    <row r="45" spans="1:14">
      <c r="A45" s="4" t="s">
        <v>392</v>
      </c>
      <c r="B45" s="6" t="n">
        <v>3300</v>
      </c>
    </row>
    <row r="46" spans="1:14">
      <c r="A46" s="4" t="s">
        <v>393</v>
      </c>
      <c r="B46" s="6" t="n">
        <v>1300</v>
      </c>
    </row>
    <row r="47" spans="1:14">
      <c r="A47" s="4" t="s">
        <v>325</v>
      </c>
    </row>
    <row r="48" spans="1:14">
      <c r="A48" s="3" t="s">
        <v>382</v>
      </c>
    </row>
    <row r="49" spans="1:14">
      <c r="A49" s="4" t="s">
        <v>318</v>
      </c>
      <c r="K49" s="4" t="s">
        <v>326</v>
      </c>
    </row>
    <row r="50" spans="1:14">
      <c r="A50" s="4" t="s">
        <v>317</v>
      </c>
      <c r="K50" s="6" t="n">
        <v>13736</v>
      </c>
    </row>
    <row r="51" spans="1:14">
      <c r="A51" s="4" t="s">
        <v>400</v>
      </c>
    </row>
    <row r="52" spans="1:14">
      <c r="A52" s="3" t="s">
        <v>382</v>
      </c>
    </row>
    <row r="53" spans="1:14">
      <c r="A53" s="4" t="s">
        <v>317</v>
      </c>
      <c r="N53" s="6" t="n">
        <v>5000</v>
      </c>
    </row>
    <row r="54" spans="1:14">
      <c r="A54" s="4" t="s">
        <v>324</v>
      </c>
    </row>
    <row r="55" spans="1:14">
      <c r="A55" s="3" t="s">
        <v>382</v>
      </c>
    </row>
    <row r="56" spans="1:14">
      <c r="A56" s="4" t="s">
        <v>318</v>
      </c>
      <c r="L56" s="4" t="s">
        <v>319</v>
      </c>
    </row>
    <row r="57" spans="1:14">
      <c r="A57" s="4" t="s">
        <v>322</v>
      </c>
      <c r="F57" s="6" t="n">
        <v>4252</v>
      </c>
      <c r="J57" s="6" t="n">
        <v>10674</v>
      </c>
    </row>
    <row r="58" spans="1:14">
      <c r="A58" s="4" t="s">
        <v>317</v>
      </c>
      <c r="L58" s="6" t="n">
        <v>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F1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37"/>
    <col customWidth="1" max="7" min="7" width="37"/>
    <col customWidth="1" max="8" min="8" width="37"/>
    <col customWidth="1" max="9" min="9" width="37"/>
    <col customWidth="1" max="10" min="10" width="36"/>
    <col customWidth="1" max="11" min="11" width="37"/>
    <col customWidth="1" max="12" min="12" width="37"/>
    <col customWidth="1" max="13" min="13" width="37"/>
    <col customWidth="1" max="14" min="14" width="80"/>
    <col customWidth="1" max="15" min="15" width="27"/>
    <col customWidth="1" max="16" min="16" width="37"/>
    <col customWidth="1" max="17" min="17" width="37"/>
    <col customWidth="1" max="18" min="18" width="37"/>
    <col customWidth="1" max="19" min="19" width="37"/>
    <col customWidth="1" max="20" min="20" width="20"/>
    <col customWidth="1" max="21" min="21" width="37"/>
    <col customWidth="1" max="22" min="22" width="36"/>
    <col customWidth="1" max="23" min="23" width="58"/>
    <col customWidth="1" max="24" min="24" width="27"/>
    <col customWidth="1" max="25" min="25" width="21"/>
    <col customWidth="1" max="26" min="26" width="21"/>
    <col customWidth="1" max="27" min="27" width="21"/>
    <col customWidth="1" max="28" min="28" width="21"/>
    <col customWidth="1" max="29" min="29" width="21"/>
    <col customWidth="1" max="30" min="30" width="27"/>
    <col customWidth="1" max="31" min="31" width="21"/>
    <col customWidth="1" max="32" min="32" width="37"/>
  </cols>
  <sheetData>
    <row r="1" spans="1:32">
      <c r="A1" s="1" t="s">
        <v>401</v>
      </c>
      <c r="B1" s="2" t="s">
        <v>402</v>
      </c>
      <c r="C1" s="2" t="s">
        <v>403</v>
      </c>
      <c r="D1" s="2" t="s">
        <v>404</v>
      </c>
      <c r="E1" s="2" t="s">
        <v>405</v>
      </c>
      <c r="F1" s="2" t="s">
        <v>406</v>
      </c>
      <c r="G1" s="2" t="s">
        <v>407</v>
      </c>
      <c r="H1" s="2" t="s">
        <v>408</v>
      </c>
      <c r="I1" s="2" t="s">
        <v>409</v>
      </c>
      <c r="J1" s="2" t="s">
        <v>410</v>
      </c>
      <c r="K1" s="2" t="s">
        <v>411</v>
      </c>
      <c r="L1" s="2" t="s">
        <v>412</v>
      </c>
      <c r="M1" s="2" t="s">
        <v>413</v>
      </c>
      <c r="N1" s="2" t="s">
        <v>414</v>
      </c>
      <c r="O1" s="2" t="s">
        <v>415</v>
      </c>
      <c r="P1" s="2" t="s">
        <v>416</v>
      </c>
      <c r="Q1" s="2" t="s">
        <v>417</v>
      </c>
      <c r="R1" s="2" t="s">
        <v>418</v>
      </c>
      <c r="S1" s="2" t="s">
        <v>219</v>
      </c>
      <c r="T1" s="2" t="s">
        <v>419</v>
      </c>
      <c r="U1" s="2" t="s">
        <v>220</v>
      </c>
      <c r="V1" s="2" t="s">
        <v>221</v>
      </c>
      <c r="W1" s="2" t="s">
        <v>420</v>
      </c>
      <c r="X1" s="2" t="s">
        <v>421</v>
      </c>
      <c r="Y1" s="2" t="s">
        <v>422</v>
      </c>
      <c r="Z1" s="2" t="s">
        <v>222</v>
      </c>
      <c r="AA1" s="2" t="s">
        <v>423</v>
      </c>
      <c r="AB1" s="2" t="s">
        <v>424</v>
      </c>
      <c r="AC1" s="2" t="s">
        <v>425</v>
      </c>
      <c r="AD1" s="2" t="s">
        <v>421</v>
      </c>
      <c r="AE1" s="2" t="s">
        <v>423</v>
      </c>
      <c r="AF1" s="2" t="s">
        <v>417</v>
      </c>
    </row>
    <row r="2" spans="1:32">
      <c r="A2" s="3" t="s">
        <v>426</v>
      </c>
    </row>
    <row r="3" spans="1:32">
      <c r="A3" s="4" t="s">
        <v>427</v>
      </c>
      <c r="Q3" s="5" t="n">
        <v>5000000</v>
      </c>
      <c r="W3" s="5" t="n">
        <v>5000000</v>
      </c>
      <c r="X3" s="5" t="n">
        <v>5000000</v>
      </c>
      <c r="AD3" s="5" t="n">
        <v>5000000</v>
      </c>
      <c r="AF3" s="5" t="n">
        <v>5000000</v>
      </c>
    </row>
    <row r="4" spans="1:32">
      <c r="A4" s="4" t="s">
        <v>428</v>
      </c>
      <c r="W4" s="4" t="s">
        <v>429</v>
      </c>
    </row>
    <row r="5" spans="1:32">
      <c r="A5" s="4" t="s">
        <v>430</v>
      </c>
      <c r="W5" s="4" t="s">
        <v>431</v>
      </c>
    </row>
    <row r="6" spans="1:32">
      <c r="A6" s="4" t="s">
        <v>432</v>
      </c>
      <c r="Q6" s="5" t="n">
        <v>0</v>
      </c>
      <c r="X6" s="5" t="n">
        <v>0</v>
      </c>
      <c r="AD6" s="5" t="n">
        <v>0</v>
      </c>
      <c r="AF6" s="5" t="n">
        <v>0</v>
      </c>
    </row>
    <row r="7" spans="1:32">
      <c r="A7" s="4" t="s">
        <v>238</v>
      </c>
      <c r="Q7" s="5" t="n">
        <v>70000000</v>
      </c>
      <c r="X7" s="5" t="n">
        <v>70000000</v>
      </c>
      <c r="AD7" s="5" t="n">
        <v>70000000</v>
      </c>
      <c r="AF7" s="5" t="n">
        <v>70000000</v>
      </c>
    </row>
    <row r="8" spans="1:32">
      <c r="A8" s="4" t="s">
        <v>236</v>
      </c>
      <c r="Z8" s="6" t="n">
        <v>314114</v>
      </c>
    </row>
    <row r="9" spans="1:32">
      <c r="A9" s="4" t="s">
        <v>230</v>
      </c>
      <c r="B9" s="5" t="n">
        <v>33334</v>
      </c>
      <c r="G9" s="5" t="n">
        <v>1134144</v>
      </c>
    </row>
    <row r="10" spans="1:32">
      <c r="A10" s="4" t="s">
        <v>433</v>
      </c>
      <c r="T10" s="5" t="n">
        <v>22828659</v>
      </c>
    </row>
    <row r="11" spans="1:32">
      <c r="A11" s="4" t="s">
        <v>233</v>
      </c>
      <c r="S11" s="5" t="n">
        <v>14700000</v>
      </c>
    </row>
    <row r="12" spans="1:32">
      <c r="A12" s="4" t="s">
        <v>237</v>
      </c>
      <c r="B12" s="8" t="n">
        <v>0.099</v>
      </c>
      <c r="C12" s="7" t="n">
        <v>0.06</v>
      </c>
      <c r="E12" s="9" t="n">
        <v>0.1262</v>
      </c>
      <c r="G12" s="7" t="n">
        <v>0.11</v>
      </c>
      <c r="H12" s="9" t="n">
        <v>0.0326</v>
      </c>
      <c r="R12" s="7" t="n">
        <v>1.35</v>
      </c>
    </row>
    <row r="13" spans="1:32">
      <c r="A13" s="4" t="s">
        <v>434</v>
      </c>
      <c r="Q13" s="5" t="n">
        <v>24271159</v>
      </c>
      <c r="S13" s="5" t="n">
        <v>21728659</v>
      </c>
      <c r="X13" s="5" t="n">
        <v>34955161</v>
      </c>
      <c r="AD13" s="5" t="n">
        <v>34955161</v>
      </c>
      <c r="AF13" s="5" t="n">
        <v>24271159</v>
      </c>
    </row>
    <row r="14" spans="1:32">
      <c r="A14" s="4" t="s">
        <v>235</v>
      </c>
      <c r="Q14" s="5" t="n">
        <v>24271159</v>
      </c>
      <c r="S14" s="5" t="n">
        <v>21728659</v>
      </c>
      <c r="X14" s="5" t="n">
        <v>34955161</v>
      </c>
      <c r="AD14" s="5" t="n">
        <v>34955161</v>
      </c>
      <c r="AF14" s="5" t="n">
        <v>24271159</v>
      </c>
    </row>
    <row r="15" spans="1:32">
      <c r="A15" s="4" t="s">
        <v>435</v>
      </c>
      <c r="C15" s="5" t="n">
        <v>12500</v>
      </c>
      <c r="E15" s="5" t="n">
        <v>12500</v>
      </c>
      <c r="H15" s="5" t="n">
        <v>3000000</v>
      </c>
    </row>
    <row r="16" spans="1:32">
      <c r="A16" s="4" t="s">
        <v>436</v>
      </c>
      <c r="C16" s="6" t="n">
        <v>750</v>
      </c>
      <c r="E16" s="6" t="n">
        <v>1578</v>
      </c>
      <c r="H16" s="6" t="n">
        <v>97800</v>
      </c>
      <c r="X16" s="6" t="n">
        <v>561891</v>
      </c>
      <c r="Y16" s="6" t="n">
        <v>-321</v>
      </c>
      <c r="Z16" s="6" t="n">
        <v>6859</v>
      </c>
      <c r="AB16" s="6" t="n">
        <v>13125</v>
      </c>
      <c r="AC16" s="6" t="n">
        <v>1448125</v>
      </c>
    </row>
    <row r="17" spans="1:32">
      <c r="A17" s="4" t="s">
        <v>437</v>
      </c>
      <c r="R17" s="5" t="n">
        <v>1000000</v>
      </c>
    </row>
    <row r="18" spans="1:32">
      <c r="A18" s="4" t="s">
        <v>438</v>
      </c>
      <c r="R18" s="6" t="n">
        <v>1350000</v>
      </c>
    </row>
    <row r="19" spans="1:32">
      <c r="A19" s="4" t="s">
        <v>439</v>
      </c>
      <c r="B19" s="6" t="n">
        <v>2000</v>
      </c>
      <c r="G19" s="6" t="n">
        <v>79390</v>
      </c>
    </row>
    <row r="20" spans="1:32">
      <c r="A20" s="4" t="s">
        <v>440</v>
      </c>
      <c r="B20" s="5" t="n">
        <v>3300</v>
      </c>
      <c r="G20" s="5" t="n">
        <v>124756</v>
      </c>
    </row>
    <row r="21" spans="1:32">
      <c r="A21" s="4" t="s">
        <v>441</v>
      </c>
      <c r="B21" s="6" t="n">
        <v>1300</v>
      </c>
      <c r="G21" s="6" t="n">
        <v>45366</v>
      </c>
    </row>
    <row r="22" spans="1:32">
      <c r="A22" s="4" t="s">
        <v>442</v>
      </c>
      <c r="X22" s="6" t="n">
        <v>435819</v>
      </c>
      <c r="AA22" s="6" t="n">
        <v>4500</v>
      </c>
      <c r="AD22" s="6" t="n">
        <v>449157</v>
      </c>
      <c r="AE22" s="6" t="n">
        <v>1461250</v>
      </c>
    </row>
    <row r="23" spans="1:32">
      <c r="A23" s="4" t="s">
        <v>242</v>
      </c>
    </row>
    <row r="24" spans="1:32">
      <c r="A24" s="3" t="s">
        <v>426</v>
      </c>
    </row>
    <row r="25" spans="1:32">
      <c r="A25" s="4" t="s">
        <v>230</v>
      </c>
      <c r="S25" s="5" t="n">
        <v>6102000</v>
      </c>
    </row>
    <row r="26" spans="1:32">
      <c r="A26" s="4" t="s">
        <v>244</v>
      </c>
      <c r="S26" s="4" t="s">
        <v>245</v>
      </c>
    </row>
    <row r="27" spans="1:32">
      <c r="A27" s="4" t="s">
        <v>235</v>
      </c>
      <c r="S27" s="5" t="n">
        <v>21228659</v>
      </c>
    </row>
    <row r="28" spans="1:32">
      <c r="A28" s="4" t="s">
        <v>247</v>
      </c>
    </row>
    <row r="29" spans="1:32">
      <c r="A29" s="3" t="s">
        <v>426</v>
      </c>
    </row>
    <row r="30" spans="1:32">
      <c r="A30" s="4" t="s">
        <v>248</v>
      </c>
      <c r="S30" s="5" t="n">
        <v>500000</v>
      </c>
    </row>
    <row r="31" spans="1:32">
      <c r="A31" s="4" t="s">
        <v>236</v>
      </c>
      <c r="S31" s="6" t="n">
        <v>100000</v>
      </c>
    </row>
    <row r="32" spans="1:32">
      <c r="A32" s="4" t="s">
        <v>237</v>
      </c>
      <c r="S32" s="7" t="n">
        <v>0.2</v>
      </c>
    </row>
    <row r="33" spans="1:32">
      <c r="A33" s="4" t="s">
        <v>443</v>
      </c>
      <c r="S33" s="6" t="n">
        <v>87500</v>
      </c>
    </row>
    <row r="34" spans="1:32">
      <c r="A34" s="4" t="s">
        <v>249</v>
      </c>
      <c r="S34" s="6" t="n">
        <v>12500</v>
      </c>
    </row>
    <row r="35" spans="1:32">
      <c r="A35" s="4" t="s">
        <v>444</v>
      </c>
    </row>
    <row r="36" spans="1:32">
      <c r="A36" s="3" t="s">
        <v>426</v>
      </c>
    </row>
    <row r="37" spans="1:32">
      <c r="A37" s="4" t="s">
        <v>435</v>
      </c>
      <c r="H37" s="5" t="n">
        <v>1000000</v>
      </c>
    </row>
    <row r="38" spans="1:32">
      <c r="A38" s="4" t="s">
        <v>445</v>
      </c>
    </row>
    <row r="39" spans="1:32">
      <c r="A39" s="3" t="s">
        <v>426</v>
      </c>
    </row>
    <row r="40" spans="1:32">
      <c r="A40" s="4" t="s">
        <v>435</v>
      </c>
      <c r="F40" s="5" t="n">
        <v>1000000</v>
      </c>
    </row>
    <row r="41" spans="1:32">
      <c r="A41" s="4" t="s">
        <v>446</v>
      </c>
    </row>
    <row r="42" spans="1:32">
      <c r="A42" s="3" t="s">
        <v>426</v>
      </c>
    </row>
    <row r="43" spans="1:32">
      <c r="A43" s="4" t="s">
        <v>435</v>
      </c>
      <c r="D43" s="5" t="n">
        <v>1000000</v>
      </c>
    </row>
    <row r="44" spans="1:32">
      <c r="A44" s="4" t="s">
        <v>365</v>
      </c>
    </row>
    <row r="45" spans="1:32">
      <c r="A45" s="3" t="s">
        <v>426</v>
      </c>
    </row>
    <row r="46" spans="1:32">
      <c r="A46" s="4" t="s">
        <v>230</v>
      </c>
      <c r="F46" s="5" t="n">
        <v>1134144</v>
      </c>
    </row>
    <row r="47" spans="1:32">
      <c r="A47" s="4" t="s">
        <v>237</v>
      </c>
      <c r="F47" s="7" t="n">
        <v>0.11</v>
      </c>
      <c r="Q47" s="7" t="n">
        <v>0.07000000000000001</v>
      </c>
      <c r="AF47" s="7" t="n">
        <v>0.07000000000000001</v>
      </c>
    </row>
    <row r="48" spans="1:32">
      <c r="A48" s="4" t="s">
        <v>435</v>
      </c>
      <c r="Q48" s="5" t="n">
        <v>1000000</v>
      </c>
    </row>
    <row r="49" spans="1:32">
      <c r="A49" s="4" t="s">
        <v>436</v>
      </c>
      <c r="Q49" s="6" t="n">
        <v>70000</v>
      </c>
    </row>
    <row r="50" spans="1:32">
      <c r="A50" s="4" t="s">
        <v>439</v>
      </c>
      <c r="F50" s="6" t="n">
        <v>79390</v>
      </c>
      <c r="O50" s="6" t="n">
        <v>157197</v>
      </c>
    </row>
    <row r="51" spans="1:32">
      <c r="A51" s="4" t="s">
        <v>447</v>
      </c>
      <c r="O51" s="5" t="n">
        <v>2245672</v>
      </c>
    </row>
    <row r="52" spans="1:32">
      <c r="A52" s="4" t="s">
        <v>440</v>
      </c>
      <c r="F52" s="5" t="n">
        <v>124756</v>
      </c>
    </row>
    <row r="53" spans="1:32">
      <c r="A53" s="4" t="s">
        <v>441</v>
      </c>
      <c r="F53" s="6" t="n">
        <v>45366</v>
      </c>
    </row>
    <row r="54" spans="1:32">
      <c r="A54" s="4" t="s">
        <v>397</v>
      </c>
    </row>
    <row r="55" spans="1:32">
      <c r="A55" s="3" t="s">
        <v>426</v>
      </c>
    </row>
    <row r="56" spans="1:32">
      <c r="A56" s="4" t="s">
        <v>237</v>
      </c>
      <c r="G56" s="7" t="n">
        <v>0.11</v>
      </c>
      <c r="Q56" s="7" t="n">
        <v>0.07000000000000001</v>
      </c>
      <c r="AF56" s="10" t="n">
        <v>0.07000000000000001</v>
      </c>
    </row>
    <row r="57" spans="1:32">
      <c r="A57" s="4" t="s">
        <v>435</v>
      </c>
      <c r="G57" s="5" t="n">
        <v>1000000</v>
      </c>
      <c r="Q57" s="5" t="n">
        <v>40000</v>
      </c>
    </row>
    <row r="58" spans="1:32">
      <c r="A58" s="4" t="s">
        <v>436</v>
      </c>
      <c r="G58" s="6" t="n">
        <v>110000</v>
      </c>
      <c r="Q58" s="6" t="n">
        <v>2800</v>
      </c>
    </row>
    <row r="59" spans="1:32">
      <c r="A59" s="4" t="s">
        <v>448</v>
      </c>
    </row>
    <row r="60" spans="1:32">
      <c r="A60" s="3" t="s">
        <v>426</v>
      </c>
    </row>
    <row r="61" spans="1:32">
      <c r="A61" s="4" t="s">
        <v>237</v>
      </c>
      <c r="G61" s="7" t="n">
        <v>0.11</v>
      </c>
    </row>
    <row r="62" spans="1:32">
      <c r="A62" s="4" t="s">
        <v>435</v>
      </c>
      <c r="G62" s="5" t="n">
        <v>1000000</v>
      </c>
    </row>
    <row r="63" spans="1:32">
      <c r="A63" s="4" t="s">
        <v>436</v>
      </c>
      <c r="G63" s="6" t="n">
        <v>110000</v>
      </c>
    </row>
    <row r="64" spans="1:32">
      <c r="A64" s="4" t="s">
        <v>239</v>
      </c>
    </row>
    <row r="65" spans="1:32">
      <c r="A65" s="3" t="s">
        <v>426</v>
      </c>
    </row>
    <row r="66" spans="1:32">
      <c r="A66" s="4" t="s">
        <v>439</v>
      </c>
      <c r="O66" s="6" t="n">
        <v>156918</v>
      </c>
    </row>
    <row r="67" spans="1:32">
      <c r="A67" s="4" t="s">
        <v>447</v>
      </c>
      <c r="O67" s="5" t="n">
        <v>2241686</v>
      </c>
    </row>
    <row r="68" spans="1:32">
      <c r="A68" s="4" t="s">
        <v>449</v>
      </c>
      <c r="N68" s="5" t="n">
        <v>250000</v>
      </c>
    </row>
    <row r="69" spans="1:32">
      <c r="A69" s="4" t="s">
        <v>450</v>
      </c>
      <c r="N69" s="8" t="n">
        <v>0.077</v>
      </c>
    </row>
    <row r="70" spans="1:32">
      <c r="A70" s="4" t="s">
        <v>451</v>
      </c>
      <c r="N70" s="6" t="n">
        <v>15809</v>
      </c>
    </row>
    <row r="71" spans="1:32">
      <c r="A71" s="4" t="s">
        <v>452</v>
      </c>
      <c r="N71" s="7" t="n">
        <v>0.06</v>
      </c>
    </row>
    <row r="72" spans="1:32">
      <c r="A72" s="4" t="s">
        <v>442</v>
      </c>
      <c r="AD72" s="5" t="n">
        <v>5392</v>
      </c>
    </row>
    <row r="73" spans="1:32">
      <c r="A73" s="4" t="s">
        <v>453</v>
      </c>
      <c r="N73" s="4" t="s">
        <v>454</v>
      </c>
    </row>
    <row r="74" spans="1:32">
      <c r="A74" s="4" t="s">
        <v>398</v>
      </c>
    </row>
    <row r="75" spans="1:32">
      <c r="A75" s="3" t="s">
        <v>426</v>
      </c>
    </row>
    <row r="76" spans="1:32">
      <c r="A76" s="4" t="s">
        <v>237</v>
      </c>
      <c r="G76" s="7" t="n">
        <v>0.11</v>
      </c>
      <c r="Q76" s="7" t="n">
        <v>0.07000000000000001</v>
      </c>
      <c r="AF76" s="7" t="n">
        <v>0.07000000000000001</v>
      </c>
    </row>
    <row r="77" spans="1:32">
      <c r="A77" s="4" t="s">
        <v>435</v>
      </c>
      <c r="G77" s="5" t="n">
        <v>1000000</v>
      </c>
      <c r="Q77" s="5" t="n">
        <v>250000</v>
      </c>
    </row>
    <row r="78" spans="1:32">
      <c r="A78" s="4" t="s">
        <v>436</v>
      </c>
      <c r="G78" s="6" t="n">
        <v>110000</v>
      </c>
      <c r="Q78" s="6" t="n">
        <v>17500</v>
      </c>
    </row>
    <row r="79" spans="1:32">
      <c r="A79" s="4" t="s">
        <v>394</v>
      </c>
    </row>
    <row r="80" spans="1:32">
      <c r="A80" s="3" t="s">
        <v>426</v>
      </c>
    </row>
    <row r="81" spans="1:32">
      <c r="A81" s="4" t="s">
        <v>237</v>
      </c>
      <c r="R81" s="7" t="n">
        <v>1.35</v>
      </c>
    </row>
    <row r="82" spans="1:32">
      <c r="A82" s="4" t="s">
        <v>437</v>
      </c>
      <c r="R82" s="5" t="n">
        <v>1000000</v>
      </c>
    </row>
    <row r="83" spans="1:32">
      <c r="A83" s="4" t="s">
        <v>438</v>
      </c>
      <c r="R83" s="6" t="n">
        <v>1350000</v>
      </c>
    </row>
    <row r="84" spans="1:32">
      <c r="A84" s="4" t="s">
        <v>449</v>
      </c>
      <c r="N84" s="5" t="n">
        <v>250000</v>
      </c>
    </row>
    <row r="85" spans="1:32">
      <c r="A85" s="4" t="s">
        <v>450</v>
      </c>
      <c r="N85" s="8" t="n">
        <v>0.077</v>
      </c>
    </row>
    <row r="86" spans="1:32">
      <c r="A86" s="4" t="s">
        <v>451</v>
      </c>
      <c r="N86" s="6" t="n">
        <v>15809</v>
      </c>
    </row>
    <row r="87" spans="1:32">
      <c r="A87" s="4" t="s">
        <v>452</v>
      </c>
      <c r="N87" s="7" t="n">
        <v>0.06</v>
      </c>
    </row>
    <row r="88" spans="1:32">
      <c r="A88" s="4" t="s">
        <v>442</v>
      </c>
      <c r="AD88" s="6" t="n">
        <v>5392</v>
      </c>
    </row>
    <row r="89" spans="1:32">
      <c r="A89" s="4" t="s">
        <v>453</v>
      </c>
      <c r="N89" s="4" t="s">
        <v>454</v>
      </c>
    </row>
    <row r="90" spans="1:32">
      <c r="A90" s="4" t="s">
        <v>455</v>
      </c>
    </row>
    <row r="91" spans="1:32">
      <c r="A91" s="3" t="s">
        <v>426</v>
      </c>
    </row>
    <row r="92" spans="1:32">
      <c r="A92" s="4" t="s">
        <v>435</v>
      </c>
      <c r="AF92" s="5" t="n">
        <v>12500</v>
      </c>
    </row>
    <row r="93" spans="1:32">
      <c r="A93" s="4" t="s">
        <v>456</v>
      </c>
    </row>
    <row r="94" spans="1:32">
      <c r="A94" s="3" t="s">
        <v>426</v>
      </c>
    </row>
    <row r="95" spans="1:32">
      <c r="A95" s="4" t="s">
        <v>237</v>
      </c>
      <c r="Q95" s="7" t="n">
        <v>0.07000000000000001</v>
      </c>
      <c r="AF95" s="7" t="n">
        <v>0.07000000000000001</v>
      </c>
    </row>
    <row r="96" spans="1:32">
      <c r="A96" s="4" t="s">
        <v>457</v>
      </c>
    </row>
    <row r="97" spans="1:32">
      <c r="A97" s="3" t="s">
        <v>426</v>
      </c>
    </row>
    <row r="98" spans="1:32">
      <c r="A98" s="4" t="s">
        <v>237</v>
      </c>
      <c r="Q98" s="10" t="n">
        <v>1.35</v>
      </c>
      <c r="AF98" s="7" t="n">
        <v>1.35</v>
      </c>
    </row>
    <row r="99" spans="1:32">
      <c r="A99" s="4" t="s">
        <v>458</v>
      </c>
    </row>
    <row r="100" spans="1:32">
      <c r="A100" s="3" t="s">
        <v>426</v>
      </c>
    </row>
    <row r="101" spans="1:32">
      <c r="A101" s="4" t="s">
        <v>237</v>
      </c>
      <c r="H101" s="9" t="n">
        <v>0.0326</v>
      </c>
      <c r="I101" s="7" t="n">
        <v>0.05</v>
      </c>
      <c r="J101" s="8" t="n">
        <v>0.061</v>
      </c>
      <c r="K101" s="7" t="n">
        <v>0.07000000000000001</v>
      </c>
      <c r="L101" s="8" t="n">
        <v>0.092</v>
      </c>
      <c r="M101" s="7" t="n">
        <v>0.15</v>
      </c>
      <c r="P101" s="7" t="n">
        <v>0.07000000000000001</v>
      </c>
    </row>
    <row r="102" spans="1:32">
      <c r="A102" s="4" t="s">
        <v>435</v>
      </c>
      <c r="H102" s="5" t="n">
        <v>12500</v>
      </c>
      <c r="I102" s="5" t="n">
        <v>12500</v>
      </c>
      <c r="J102" s="5" t="n">
        <v>12500</v>
      </c>
      <c r="K102" s="5" t="n">
        <v>12500</v>
      </c>
      <c r="L102" s="5" t="n">
        <v>12500</v>
      </c>
      <c r="M102" s="5" t="n">
        <v>12500</v>
      </c>
      <c r="P102" s="5" t="n">
        <v>12500</v>
      </c>
    </row>
    <row r="103" spans="1:32">
      <c r="A103" s="4" t="s">
        <v>436</v>
      </c>
      <c r="H103" s="6" t="n">
        <v>408</v>
      </c>
      <c r="I103" s="6" t="n">
        <v>625</v>
      </c>
      <c r="J103" s="6" t="n">
        <v>763</v>
      </c>
      <c r="K103" s="6" t="n">
        <v>875</v>
      </c>
      <c r="L103" s="6" t="n">
        <v>1150</v>
      </c>
      <c r="M103" s="6" t="n">
        <v>1875</v>
      </c>
      <c r="P103" s="6" t="n">
        <v>875</v>
      </c>
      <c r="AF103" s="6" t="n">
        <v>113875</v>
      </c>
    </row>
    <row r="104" spans="1:32">
      <c r="A104" s="4" t="s">
        <v>459</v>
      </c>
    </row>
    <row r="105" spans="1:32">
      <c r="A105" s="3" t="s">
        <v>426</v>
      </c>
    </row>
    <row r="106" spans="1:32">
      <c r="A106" s="4" t="s">
        <v>237</v>
      </c>
      <c r="Q106" s="7" t="n">
        <v>0.07000000000000001</v>
      </c>
      <c r="AF106" s="7" t="n">
        <v>0.07000000000000001</v>
      </c>
    </row>
    <row r="107" spans="1:32">
      <c r="A107" s="4" t="s">
        <v>435</v>
      </c>
      <c r="Q107" s="5" t="n">
        <v>1000000</v>
      </c>
    </row>
    <row r="108" spans="1:32">
      <c r="A108" s="4" t="s">
        <v>436</v>
      </c>
      <c r="Q108" s="6" t="n">
        <v>70000</v>
      </c>
    </row>
    <row r="109" spans="1:32">
      <c r="A109" s="4" t="s">
        <v>460</v>
      </c>
    </row>
    <row r="110" spans="1:32">
      <c r="A110" s="3" t="s">
        <v>426</v>
      </c>
    </row>
    <row r="111" spans="1:32">
      <c r="A111" s="4" t="s">
        <v>237</v>
      </c>
      <c r="Q111" s="7" t="n">
        <v>0.07000000000000001</v>
      </c>
      <c r="AF111" s="10" t="n">
        <v>0.07000000000000001</v>
      </c>
    </row>
    <row r="112" spans="1:32">
      <c r="A112" s="4" t="s">
        <v>435</v>
      </c>
      <c r="Q112" s="5" t="n">
        <v>250000</v>
      </c>
    </row>
    <row r="113" spans="1:32">
      <c r="A113" s="4" t="s">
        <v>436</v>
      </c>
      <c r="Q113" s="6" t="n">
        <v>17500</v>
      </c>
    </row>
    <row r="114" spans="1:32">
      <c r="A114" s="4" t="s">
        <v>461</v>
      </c>
    </row>
    <row r="115" spans="1:32">
      <c r="A115" s="3" t="s">
        <v>426</v>
      </c>
    </row>
    <row r="116" spans="1:32">
      <c r="A116" s="4" t="s">
        <v>237</v>
      </c>
      <c r="Q116" s="7" t="n">
        <v>0.07000000000000001</v>
      </c>
      <c r="AF116" s="10" t="n">
        <v>0.07000000000000001</v>
      </c>
    </row>
    <row r="117" spans="1:32">
      <c r="A117" s="4" t="s">
        <v>435</v>
      </c>
      <c r="Q117" s="5" t="n">
        <v>40000</v>
      </c>
    </row>
    <row r="118" spans="1:32">
      <c r="A118" s="4" t="s">
        <v>436</v>
      </c>
      <c r="Q118" s="6" t="n">
        <v>2800</v>
      </c>
    </row>
    <row r="119" spans="1:32">
      <c r="A119" s="4" t="s">
        <v>462</v>
      </c>
    </row>
    <row r="120" spans="1:32">
      <c r="A120" s="3" t="s">
        <v>426</v>
      </c>
    </row>
    <row r="121" spans="1:32">
      <c r="A121" s="4" t="s">
        <v>237</v>
      </c>
      <c r="Q121" s="7" t="n">
        <v>0.07000000000000001</v>
      </c>
      <c r="AF121" s="10" t="n">
        <v>0.07000000000000001</v>
      </c>
    </row>
    <row r="122" spans="1:32">
      <c r="A122" s="4" t="s">
        <v>435</v>
      </c>
      <c r="Q122" s="5" t="n">
        <v>15000</v>
      </c>
    </row>
    <row r="123" spans="1:32">
      <c r="A123" s="4" t="s">
        <v>436</v>
      </c>
      <c r="Q123" s="6" t="n">
        <v>1050</v>
      </c>
    </row>
    <row r="124" spans="1:32">
      <c r="A124" s="4" t="s">
        <v>463</v>
      </c>
    </row>
    <row r="125" spans="1:32">
      <c r="A125" s="3" t="s">
        <v>426</v>
      </c>
    </row>
    <row r="126" spans="1:32">
      <c r="A126" s="4" t="s">
        <v>237</v>
      </c>
      <c r="Q126" s="7" t="n">
        <v>0.07000000000000001</v>
      </c>
      <c r="AF126" s="10" t="n">
        <v>0.07000000000000001</v>
      </c>
    </row>
    <row r="127" spans="1:32">
      <c r="A127" s="4" t="s">
        <v>435</v>
      </c>
      <c r="Q127" s="5" t="n">
        <v>25000</v>
      </c>
    </row>
    <row r="128" spans="1:32">
      <c r="A128" s="4" t="s">
        <v>436</v>
      </c>
      <c r="Q128" s="6" t="n">
        <v>1750</v>
      </c>
    </row>
    <row r="129" spans="1:32">
      <c r="A129" s="4" t="s">
        <v>464</v>
      </c>
    </row>
    <row r="130" spans="1:32">
      <c r="A130" s="3" t="s">
        <v>426</v>
      </c>
    </row>
    <row r="131" spans="1:32">
      <c r="A131" s="4" t="s">
        <v>237</v>
      </c>
      <c r="Q131" s="7" t="n">
        <v>0.07000000000000001</v>
      </c>
      <c r="AF131" s="7" t="n">
        <v>0.07000000000000001</v>
      </c>
    </row>
    <row r="132" spans="1:32">
      <c r="A132" s="4" t="s">
        <v>435</v>
      </c>
      <c r="Q132" s="5" t="n">
        <v>25000</v>
      </c>
    </row>
    <row r="133" spans="1:32">
      <c r="A133" s="4" t="s">
        <v>436</v>
      </c>
      <c r="Q133" s="6" t="n">
        <v>1750</v>
      </c>
    </row>
    <row r="134" spans="1:32">
      <c r="A134" s="4" t="s">
        <v>250</v>
      </c>
    </row>
    <row r="135" spans="1:32">
      <c r="A135" s="3" t="s">
        <v>426</v>
      </c>
    </row>
    <row r="136" spans="1:32">
      <c r="A136" s="4" t="s">
        <v>238</v>
      </c>
      <c r="V136" s="5" t="n">
        <v>100000000</v>
      </c>
    </row>
    <row r="137" spans="1:32">
      <c r="A137" s="4" t="s">
        <v>251</v>
      </c>
      <c r="U137" s="8" t="n">
        <v>0.001</v>
      </c>
      <c r="V137" s="8" t="n">
        <v>0.001</v>
      </c>
    </row>
    <row r="138" spans="1:32">
      <c r="A138" s="4" t="s">
        <v>248</v>
      </c>
      <c r="U138" s="5" t="n">
        <v>6102000</v>
      </c>
      <c r="V138" s="5" t="n">
        <v>6102000</v>
      </c>
    </row>
    <row r="139" spans="1:32">
      <c r="A139" s="4" t="s">
        <v>252</v>
      </c>
      <c r="U139" s="5" t="n">
        <v>15</v>
      </c>
      <c r="V139" s="5" t="n">
        <v>15</v>
      </c>
    </row>
    <row r="140" spans="1:32">
      <c r="A140" s="4" t="s">
        <v>236</v>
      </c>
      <c r="U140" s="6" t="n">
        <v>6102</v>
      </c>
      <c r="V140" s="6" t="n">
        <v>61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254</v>
      </c>
      <c r="C1" s="2" t="s">
        <v>255</v>
      </c>
      <c r="D1" s="2" t="s">
        <v>2</v>
      </c>
      <c r="E1" s="2" t="s">
        <v>33</v>
      </c>
      <c r="F1" s="2" t="s">
        <v>260</v>
      </c>
    </row>
    <row r="2" spans="1:6">
      <c r="A2" s="3" t="s">
        <v>162</v>
      </c>
    </row>
    <row r="3" spans="1:6">
      <c r="A3" s="4" t="s">
        <v>466</v>
      </c>
      <c r="D3" s="6" t="n">
        <v>777452</v>
      </c>
      <c r="E3" s="6" t="n">
        <v>633524</v>
      </c>
    </row>
    <row r="4" spans="1:6">
      <c r="A4" s="4" t="s">
        <v>269</v>
      </c>
      <c r="B4" s="4" t="s">
        <v>270</v>
      </c>
      <c r="C4" s="4" t="s">
        <v>271</v>
      </c>
      <c r="D4" s="4" t="s">
        <v>270</v>
      </c>
      <c r="F4" s="4" t="s">
        <v>272</v>
      </c>
    </row>
    <row r="5" spans="1:6">
      <c r="A5" s="4" t="s">
        <v>467</v>
      </c>
      <c r="D5" s="4" t="s">
        <v>245</v>
      </c>
      <c r="E5" s="4" t="s">
        <v>245</v>
      </c>
    </row>
    <row r="6" spans="1:6">
      <c r="A6" s="4" t="s">
        <v>468</v>
      </c>
      <c r="D6" s="6" t="n">
        <v>144266</v>
      </c>
      <c r="E6" s="6" t="n">
        <v>892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70</v>
      </c>
    </row>
    <row r="2" spans="1:3">
      <c r="B2" s="2" t="s">
        <v>2</v>
      </c>
      <c r="C2" s="2" t="s">
        <v>33</v>
      </c>
    </row>
    <row r="3" spans="1:3">
      <c r="A3" s="3" t="s">
        <v>471</v>
      </c>
    </row>
    <row r="4" spans="1:3">
      <c r="A4" s="4" t="s">
        <v>472</v>
      </c>
      <c r="B4" s="6" t="n">
        <v>-44467</v>
      </c>
      <c r="C4" s="6" t="n">
        <v>-72055</v>
      </c>
    </row>
    <row r="5" spans="1:3">
      <c r="A5" s="4" t="s">
        <v>473</v>
      </c>
      <c r="B5" s="5" t="n">
        <v>-10587</v>
      </c>
      <c r="C5" s="5" t="n">
        <v>-17156</v>
      </c>
    </row>
    <row r="6" spans="1:3">
      <c r="A6" s="4" t="s">
        <v>474</v>
      </c>
      <c r="B6" s="5" t="n">
        <v>55054</v>
      </c>
      <c r="C6" s="5" t="n">
        <v>89211</v>
      </c>
    </row>
    <row r="7" spans="1:3">
      <c r="A7" s="4" t="s">
        <v>90</v>
      </c>
      <c r="B7" s="6" t="n">
        <v>0</v>
      </c>
      <c r="C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33</v>
      </c>
    </row>
    <row r="2" spans="1:3">
      <c r="A2" s="3" t="s">
        <v>476</v>
      </c>
    </row>
    <row r="3" spans="1:3">
      <c r="A3" s="4" t="s">
        <v>477</v>
      </c>
      <c r="B3" s="6" t="n">
        <v>144266</v>
      </c>
      <c r="C3" s="6" t="n">
        <v>89211</v>
      </c>
    </row>
    <row r="4" spans="1:3">
      <c r="A4" s="4" t="s">
        <v>478</v>
      </c>
      <c r="B4" s="5" t="n">
        <v>0</v>
      </c>
      <c r="C4" s="5" t="n">
        <v>0</v>
      </c>
    </row>
    <row r="5" spans="1:3">
      <c r="A5" s="4" t="s">
        <v>479</v>
      </c>
      <c r="B5" s="5" t="n">
        <v>144266</v>
      </c>
      <c r="C5" s="5" t="n">
        <v>89211</v>
      </c>
    </row>
    <row r="6" spans="1:3">
      <c r="A6" s="4" t="s">
        <v>480</v>
      </c>
      <c r="B6" s="5" t="n">
        <v>-144206</v>
      </c>
      <c r="C6" s="5" t="n">
        <v>-89211</v>
      </c>
    </row>
    <row r="7" spans="1:3">
      <c r="A7" s="4" t="s">
        <v>481</v>
      </c>
      <c r="B7" s="6" t="n">
        <v>0</v>
      </c>
      <c r="C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2</v>
      </c>
      <c r="B1" s="2" t="s">
        <v>483</v>
      </c>
      <c r="C1" s="2" t="s">
        <v>484</v>
      </c>
    </row>
    <row r="2" spans="1:3">
      <c r="A2" s="3" t="s">
        <v>485</v>
      </c>
    </row>
    <row r="3" spans="1:3">
      <c r="A3" s="4" t="s">
        <v>435</v>
      </c>
      <c r="B3" s="5" t="n">
        <v>12500</v>
      </c>
      <c r="C3" s="5" t="n">
        <v>12500</v>
      </c>
    </row>
    <row r="4" spans="1:3">
      <c r="A4" s="4" t="s">
        <v>486</v>
      </c>
      <c r="B4" s="8" t="n">
        <v>0.147</v>
      </c>
      <c r="C4" s="7" t="n">
        <v>0.07000000000000001</v>
      </c>
    </row>
    <row r="5" spans="1:3">
      <c r="A5" s="4" t="s">
        <v>390</v>
      </c>
      <c r="B5" s="6" t="n">
        <v>1838</v>
      </c>
      <c r="C5" s="6" t="n">
        <v>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6910</v>
      </c>
      <c r="C3" s="6" t="n">
        <v>27713</v>
      </c>
      <c r="D3" s="6" t="n">
        <v>225602</v>
      </c>
      <c r="E3" s="6" t="n">
        <v>27713</v>
      </c>
    </row>
    <row r="4" spans="1:5">
      <c r="A4" s="3" t="s">
        <v>71</v>
      </c>
    </row>
    <row r="5" spans="1:5">
      <c r="A5" s="4" t="s">
        <v>72</v>
      </c>
      <c r="B5" s="5" t="n">
        <v>-211</v>
      </c>
      <c r="C5" s="5" t="n">
        <v>14471</v>
      </c>
      <c r="D5" s="5" t="n">
        <v>103677</v>
      </c>
      <c r="E5" s="5" t="n">
        <v>14471</v>
      </c>
    </row>
    <row r="6" spans="1:5">
      <c r="A6" s="4" t="s">
        <v>73</v>
      </c>
      <c r="B6" s="5" t="n">
        <v>13559</v>
      </c>
      <c r="C6" s="5" t="n">
        <v>16500</v>
      </c>
      <c r="D6" s="5" t="n">
        <v>54471</v>
      </c>
      <c r="E6" s="5" t="n">
        <v>58175</v>
      </c>
    </row>
    <row r="7" spans="1:5">
      <c r="A7" s="4" t="s">
        <v>74</v>
      </c>
      <c r="B7" s="5" t="n">
        <v>31250</v>
      </c>
      <c r="C7" s="5" t="n">
        <v>36262</v>
      </c>
      <c r="D7" s="5" t="n">
        <v>87350</v>
      </c>
      <c r="E7" s="5" t="n">
        <v>98762</v>
      </c>
    </row>
    <row r="8" spans="1:5">
      <c r="A8" s="4" t="s">
        <v>75</v>
      </c>
      <c r="B8" s="5" t="n">
        <v>435819</v>
      </c>
      <c r="C8" s="5" t="n">
        <v>4500</v>
      </c>
      <c r="D8" s="5" t="n">
        <v>449157</v>
      </c>
      <c r="E8" s="5" t="n">
        <v>1461250</v>
      </c>
    </row>
    <row r="9" spans="1:5">
      <c r="A9" s="4" t="s">
        <v>76</v>
      </c>
      <c r="B9" s="5" t="n">
        <v>46390</v>
      </c>
      <c r="C9" s="5" t="n">
        <v>34071</v>
      </c>
      <c r="D9" s="5" t="n">
        <v>122652</v>
      </c>
      <c r="E9" s="5" t="n">
        <v>101470</v>
      </c>
    </row>
    <row r="10" spans="1:5">
      <c r="A10" s="4" t="s">
        <v>77</v>
      </c>
      <c r="B10" s="5" t="n">
        <v>526807</v>
      </c>
      <c r="C10" s="5" t="n">
        <v>105804</v>
      </c>
      <c r="D10" s="5" t="n">
        <v>817307</v>
      </c>
      <c r="E10" s="5" t="n">
        <v>1734128</v>
      </c>
    </row>
    <row r="11" spans="1:5">
      <c r="A11" s="4" t="s">
        <v>78</v>
      </c>
      <c r="B11" s="5" t="n">
        <v>-519897</v>
      </c>
      <c r="C11" s="5" t="n">
        <v>-78091</v>
      </c>
      <c r="D11" s="5" t="n">
        <v>-591705</v>
      </c>
      <c r="E11" s="5" t="n">
        <v>-1706415</v>
      </c>
    </row>
    <row r="12" spans="1:5">
      <c r="A12" s="3" t="s">
        <v>79</v>
      </c>
    </row>
    <row r="13" spans="1:5">
      <c r="A13" s="4" t="s">
        <v>80</v>
      </c>
      <c r="B13" s="5" t="n">
        <v>-46666</v>
      </c>
      <c r="C13" s="5" t="n">
        <v>0</v>
      </c>
      <c r="D13" s="5" t="n">
        <v>-46666</v>
      </c>
      <c r="E13" s="5" t="n">
        <v>0</v>
      </c>
    </row>
    <row r="14" spans="1:5">
      <c r="A14" s="4" t="s">
        <v>81</v>
      </c>
      <c r="B14" s="5" t="n">
        <v>-5508</v>
      </c>
      <c r="C14" s="5" t="n">
        <v>-15069</v>
      </c>
      <c r="D14" s="5" t="n">
        <v>-21234</v>
      </c>
      <c r="E14" s="5" t="n">
        <v>-44512</v>
      </c>
    </row>
    <row r="15" spans="1:5">
      <c r="A15" s="4" t="s">
        <v>82</v>
      </c>
      <c r="B15" s="5" t="n">
        <v>-52174</v>
      </c>
      <c r="C15" s="5" t="n">
        <v>-15069</v>
      </c>
      <c r="D15" s="5" t="n">
        <v>-67900</v>
      </c>
      <c r="E15" s="5" t="n">
        <v>-44512</v>
      </c>
    </row>
    <row r="16" spans="1:5">
      <c r="A16" s="4" t="s">
        <v>83</v>
      </c>
      <c r="B16" s="6" t="n">
        <v>-572071</v>
      </c>
      <c r="C16" s="6" t="n">
        <v>-93160</v>
      </c>
      <c r="D16" s="6" t="n">
        <v>-659605</v>
      </c>
      <c r="E16" s="6" t="n">
        <v>-1750927</v>
      </c>
    </row>
    <row r="17" spans="1:5">
      <c r="A17" s="4" t="s">
        <v>84</v>
      </c>
      <c r="B17" s="7" t="n">
        <v>-0.02</v>
      </c>
      <c r="C17" s="6" t="n">
        <v>0</v>
      </c>
      <c r="D17" s="7" t="n">
        <v>-0.02</v>
      </c>
      <c r="E17" s="7" t="n">
        <v>-0.08</v>
      </c>
    </row>
    <row r="18" spans="1:5">
      <c r="A18" s="4" t="s">
        <v>85</v>
      </c>
      <c r="B18" s="5" t="n">
        <v>32923639</v>
      </c>
      <c r="C18" s="5" t="n">
        <v>45421273</v>
      </c>
      <c r="D18" s="5" t="n">
        <v>29762895</v>
      </c>
      <c r="E18" s="5" t="n">
        <v>228127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1"/>
  </cols>
  <sheetData>
    <row r="1" spans="1:5">
      <c r="A1" s="1" t="s">
        <v>86</v>
      </c>
      <c r="B1" s="2" t="s">
        <v>87</v>
      </c>
      <c r="C1" s="2" t="s">
        <v>88</v>
      </c>
      <c r="D1" s="2" t="s">
        <v>89</v>
      </c>
      <c r="E1" s="2" t="s">
        <v>90</v>
      </c>
    </row>
    <row r="2" spans="1:5">
      <c r="A2" s="4" t="s">
        <v>91</v>
      </c>
      <c r="B2" s="6" t="n">
        <v>269769</v>
      </c>
      <c r="C2" s="6" t="n">
        <v>-149769</v>
      </c>
      <c r="D2" s="6" t="n">
        <v>-290405</v>
      </c>
      <c r="E2" s="6" t="n">
        <v>-170405</v>
      </c>
    </row>
    <row r="3" spans="1:5">
      <c r="A3" s="4" t="s">
        <v>92</v>
      </c>
      <c r="B3" s="5" t="n">
        <v>21728659</v>
      </c>
    </row>
    <row r="4" spans="1:5">
      <c r="A4" s="4" t="s">
        <v>93</v>
      </c>
      <c r="B4" s="6" t="n">
        <v>1448125</v>
      </c>
      <c r="E4" s="5" t="n">
        <v>1448125</v>
      </c>
    </row>
    <row r="5" spans="1:5">
      <c r="A5" s="4" t="s">
        <v>94</v>
      </c>
      <c r="B5" s="5" t="n">
        <v>1075000</v>
      </c>
    </row>
    <row r="6" spans="1:5">
      <c r="A6" s="4" t="s">
        <v>83</v>
      </c>
      <c r="D6" s="5" t="n">
        <v>-1561608</v>
      </c>
      <c r="E6" s="5" t="n">
        <v>-1561608</v>
      </c>
    </row>
    <row r="7" spans="1:5">
      <c r="A7" s="4" t="s">
        <v>95</v>
      </c>
      <c r="B7" s="6" t="n">
        <v>1717894</v>
      </c>
      <c r="C7" s="5" t="n">
        <v>-149769</v>
      </c>
      <c r="D7" s="5" t="n">
        <v>-1852013</v>
      </c>
      <c r="E7" s="5" t="n">
        <v>-283888</v>
      </c>
    </row>
    <row r="8" spans="1:5">
      <c r="A8" s="4" t="s">
        <v>96</v>
      </c>
      <c r="B8" s="5" t="n">
        <v>22803659</v>
      </c>
    </row>
    <row r="9" spans="1:5">
      <c r="A9" s="4" t="s">
        <v>91</v>
      </c>
      <c r="B9" s="6" t="n">
        <v>269769</v>
      </c>
      <c r="C9" s="5" t="n">
        <v>-149769</v>
      </c>
      <c r="D9" s="5" t="n">
        <v>-290405</v>
      </c>
      <c r="E9" s="5" t="n">
        <v>-170405</v>
      </c>
    </row>
    <row r="10" spans="1:5">
      <c r="A10" s="4" t="s">
        <v>92</v>
      </c>
      <c r="B10" s="5" t="n">
        <v>21728659</v>
      </c>
    </row>
    <row r="11" spans="1:5">
      <c r="A11" s="4" t="s">
        <v>83</v>
      </c>
      <c r="E11" s="5" t="n">
        <v>-1750927</v>
      </c>
    </row>
    <row r="12" spans="1:5">
      <c r="A12" s="4" t="s">
        <v>97</v>
      </c>
      <c r="B12" s="6" t="n">
        <v>1731019</v>
      </c>
      <c r="C12" s="5" t="n">
        <v>-149769</v>
      </c>
      <c r="D12" s="5" t="n">
        <v>-2041332</v>
      </c>
      <c r="E12" s="5" t="n">
        <v>-460082</v>
      </c>
    </row>
    <row r="13" spans="1:5">
      <c r="A13" s="4" t="s">
        <v>98</v>
      </c>
      <c r="B13" s="5" t="n">
        <v>22841159</v>
      </c>
    </row>
    <row r="14" spans="1:5">
      <c r="A14" s="4" t="s">
        <v>91</v>
      </c>
      <c r="B14" s="6" t="n">
        <v>269769</v>
      </c>
      <c r="C14" s="5" t="n">
        <v>-149769</v>
      </c>
      <c r="D14" s="5" t="n">
        <v>-290405</v>
      </c>
      <c r="E14" s="5" t="n">
        <v>-170405</v>
      </c>
    </row>
    <row r="15" spans="1:5">
      <c r="A15" s="4" t="s">
        <v>92</v>
      </c>
      <c r="B15" s="5" t="n">
        <v>21728659</v>
      </c>
    </row>
    <row r="16" spans="1:5">
      <c r="A16" s="4" t="s">
        <v>99</v>
      </c>
      <c r="B16" s="6" t="n">
        <v>1785369</v>
      </c>
      <c r="C16" s="5" t="n">
        <v>-149769</v>
      </c>
      <c r="D16" s="5" t="n">
        <v>-2141625</v>
      </c>
      <c r="E16" s="6" t="n">
        <v>-506025</v>
      </c>
    </row>
    <row r="17" spans="1:5">
      <c r="A17" s="4" t="s">
        <v>100</v>
      </c>
      <c r="B17" s="5" t="n">
        <v>24271159</v>
      </c>
      <c r="E17" s="5" t="n">
        <v>24271159</v>
      </c>
    </row>
    <row r="18" spans="1:5">
      <c r="A18" s="4" t="s">
        <v>95</v>
      </c>
      <c r="B18" s="6" t="n">
        <v>1717894</v>
      </c>
      <c r="C18" s="5" t="n">
        <v>-149769</v>
      </c>
      <c r="D18" s="5" t="n">
        <v>-1852013</v>
      </c>
      <c r="E18" s="6" t="n">
        <v>-283888</v>
      </c>
    </row>
    <row r="19" spans="1:5">
      <c r="A19" s="4" t="s">
        <v>96</v>
      </c>
      <c r="B19" s="5" t="n">
        <v>22803659</v>
      </c>
    </row>
    <row r="20" spans="1:5">
      <c r="A20" s="4" t="s">
        <v>93</v>
      </c>
      <c r="B20" s="6" t="n">
        <v>13125</v>
      </c>
      <c r="E20" s="5" t="n">
        <v>13125</v>
      </c>
    </row>
    <row r="21" spans="1:5">
      <c r="A21" s="4" t="s">
        <v>94</v>
      </c>
      <c r="B21" s="5" t="n">
        <v>37500</v>
      </c>
    </row>
    <row r="22" spans="1:5">
      <c r="A22" s="4" t="s">
        <v>83</v>
      </c>
      <c r="D22" s="5" t="n">
        <v>-96159</v>
      </c>
      <c r="E22" s="5" t="n">
        <v>-96159</v>
      </c>
    </row>
    <row r="23" spans="1:5">
      <c r="A23" s="4" t="s">
        <v>101</v>
      </c>
      <c r="B23" s="6" t="n">
        <v>1731019</v>
      </c>
      <c r="C23" s="5" t="n">
        <v>-149769</v>
      </c>
      <c r="D23" s="5" t="n">
        <v>-1948172</v>
      </c>
      <c r="E23" s="5" t="n">
        <v>-366922</v>
      </c>
    </row>
    <row r="24" spans="1:5">
      <c r="A24" s="4" t="s">
        <v>102</v>
      </c>
      <c r="B24" s="5" t="n">
        <v>22841159</v>
      </c>
    </row>
    <row r="25" spans="1:5">
      <c r="A25" s="4" t="s">
        <v>83</v>
      </c>
      <c r="D25" s="5" t="n">
        <v>-93160</v>
      </c>
      <c r="E25" s="5" t="n">
        <v>-93160</v>
      </c>
    </row>
    <row r="26" spans="1:5">
      <c r="A26" s="4" t="s">
        <v>97</v>
      </c>
      <c r="B26" s="6" t="n">
        <v>1731019</v>
      </c>
      <c r="C26" s="5" t="n">
        <v>-149769</v>
      </c>
      <c r="D26" s="5" t="n">
        <v>-2041332</v>
      </c>
      <c r="E26" s="5" t="n">
        <v>-460082</v>
      </c>
    </row>
    <row r="27" spans="1:5">
      <c r="A27" s="4" t="s">
        <v>98</v>
      </c>
      <c r="B27" s="5" t="n">
        <v>22841159</v>
      </c>
    </row>
    <row r="28" spans="1:5">
      <c r="A28" s="4" t="s">
        <v>99</v>
      </c>
      <c r="B28" s="6" t="n">
        <v>1785369</v>
      </c>
      <c r="C28" s="5" t="n">
        <v>-149769</v>
      </c>
      <c r="D28" s="5" t="n">
        <v>-2141625</v>
      </c>
      <c r="E28" s="6" t="n">
        <v>-506025</v>
      </c>
    </row>
    <row r="29" spans="1:5">
      <c r="A29" s="4" t="s">
        <v>100</v>
      </c>
      <c r="B29" s="5" t="n">
        <v>24271159</v>
      </c>
      <c r="E29" s="5" t="n">
        <v>24271159</v>
      </c>
    </row>
    <row r="30" spans="1:5">
      <c r="A30" s="4" t="s">
        <v>93</v>
      </c>
      <c r="B30" s="6" t="n">
        <v>4000</v>
      </c>
      <c r="C30" s="5" t="n">
        <v>2859</v>
      </c>
      <c r="E30" s="6" t="n">
        <v>6859</v>
      </c>
    </row>
    <row r="31" spans="1:5">
      <c r="A31" s="4" t="s">
        <v>94</v>
      </c>
      <c r="B31" s="5" t="n">
        <v>37500</v>
      </c>
    </row>
    <row r="32" spans="1:5">
      <c r="A32" s="4" t="s">
        <v>103</v>
      </c>
      <c r="B32" s="6" t="n">
        <v>314114</v>
      </c>
      <c r="E32" s="5" t="n">
        <v>314114</v>
      </c>
    </row>
    <row r="33" spans="1:5">
      <c r="A33" s="4" t="s">
        <v>104</v>
      </c>
      <c r="B33" s="5" t="n">
        <v>4487358</v>
      </c>
    </row>
    <row r="34" spans="1:5">
      <c r="A34" s="4" t="s">
        <v>83</v>
      </c>
      <c r="D34" s="5" t="n">
        <v>-49885</v>
      </c>
      <c r="E34" s="5" t="n">
        <v>-49885</v>
      </c>
    </row>
    <row r="35" spans="1:5">
      <c r="A35" s="4" t="s">
        <v>105</v>
      </c>
      <c r="B35" s="6" t="n">
        <v>2103483</v>
      </c>
      <c r="C35" s="5" t="n">
        <v>-146910</v>
      </c>
      <c r="D35" s="5" t="n">
        <v>-2191510</v>
      </c>
      <c r="E35" s="5" t="n">
        <v>-234937</v>
      </c>
    </row>
    <row r="36" spans="1:5">
      <c r="A36" s="4" t="s">
        <v>106</v>
      </c>
      <c r="B36" s="5" t="n">
        <v>28796017</v>
      </c>
    </row>
    <row r="37" spans="1:5">
      <c r="A37" s="4" t="s">
        <v>99</v>
      </c>
      <c r="B37" s="6" t="n">
        <v>1785369</v>
      </c>
      <c r="C37" s="5" t="n">
        <v>-149769</v>
      </c>
      <c r="D37" s="5" t="n">
        <v>-2141625</v>
      </c>
      <c r="E37" s="6" t="n">
        <v>-506025</v>
      </c>
    </row>
    <row r="38" spans="1:5">
      <c r="A38" s="4" t="s">
        <v>100</v>
      </c>
      <c r="B38" s="5" t="n">
        <v>24271159</v>
      </c>
      <c r="E38" s="5" t="n">
        <v>24271159</v>
      </c>
    </row>
    <row r="39" spans="1:5">
      <c r="A39" s="4" t="s">
        <v>83</v>
      </c>
      <c r="E39" s="6" t="n">
        <v>-659605</v>
      </c>
    </row>
    <row r="40" spans="1:5">
      <c r="A40" s="4" t="s">
        <v>107</v>
      </c>
      <c r="B40" s="6" t="n">
        <v>2667912</v>
      </c>
      <c r="C40" s="5" t="n">
        <v>-138985</v>
      </c>
      <c r="D40" s="5" t="n">
        <v>-2801230</v>
      </c>
      <c r="E40" s="6" t="n">
        <v>-272303</v>
      </c>
    </row>
    <row r="41" spans="1:5">
      <c r="A41" s="4" t="s">
        <v>108</v>
      </c>
      <c r="B41" s="5" t="n">
        <v>34955161</v>
      </c>
      <c r="E41" s="5" t="n">
        <v>34955161</v>
      </c>
    </row>
    <row r="42" spans="1:5">
      <c r="A42" s="4" t="s">
        <v>105</v>
      </c>
      <c r="B42" s="6" t="n">
        <v>2103483</v>
      </c>
      <c r="C42" s="5" t="n">
        <v>-146910</v>
      </c>
      <c r="D42" s="5" t="n">
        <v>-2191510</v>
      </c>
      <c r="E42" s="6" t="n">
        <v>-234937</v>
      </c>
    </row>
    <row r="43" spans="1:5">
      <c r="A43" s="4" t="s">
        <v>106</v>
      </c>
      <c r="B43" s="5" t="n">
        <v>28796017</v>
      </c>
    </row>
    <row r="44" spans="1:5">
      <c r="A44" s="4" t="s">
        <v>93</v>
      </c>
      <c r="B44" s="6" t="n">
        <v>2538</v>
      </c>
      <c r="C44" s="5" t="n">
        <v>-2859</v>
      </c>
      <c r="E44" s="5" t="n">
        <v>-321</v>
      </c>
    </row>
    <row r="45" spans="1:5">
      <c r="A45" s="4" t="s">
        <v>94</v>
      </c>
      <c r="B45" s="5" t="n">
        <v>37500</v>
      </c>
    </row>
    <row r="46" spans="1:5">
      <c r="A46" s="4" t="s">
        <v>109</v>
      </c>
      <c r="C46" s="5" t="n">
        <v>6800</v>
      </c>
      <c r="E46" s="5" t="n">
        <v>6800</v>
      </c>
    </row>
    <row r="47" spans="1:5">
      <c r="A47" s="4" t="s">
        <v>83</v>
      </c>
      <c r="D47" s="5" t="n">
        <v>-37649</v>
      </c>
      <c r="E47" s="5" t="n">
        <v>-37649</v>
      </c>
    </row>
    <row r="48" spans="1:5">
      <c r="A48" s="4" t="s">
        <v>110</v>
      </c>
      <c r="B48" s="6" t="n">
        <v>2106021</v>
      </c>
      <c r="C48" s="5" t="n">
        <v>-142969</v>
      </c>
      <c r="D48" s="5" t="n">
        <v>-2229159</v>
      </c>
      <c r="E48" s="5" t="n">
        <v>-266107</v>
      </c>
    </row>
    <row r="49" spans="1:5">
      <c r="A49" s="4" t="s">
        <v>111</v>
      </c>
      <c r="B49" s="5" t="n">
        <v>28833517</v>
      </c>
    </row>
    <row r="50" spans="1:5">
      <c r="A50" s="4" t="s">
        <v>93</v>
      </c>
      <c r="B50" s="6" t="n">
        <v>561891</v>
      </c>
      <c r="E50" s="5" t="n">
        <v>561891</v>
      </c>
    </row>
    <row r="51" spans="1:5">
      <c r="A51" s="4" t="s">
        <v>94</v>
      </c>
      <c r="B51" s="5" t="n">
        <v>6121644</v>
      </c>
    </row>
    <row r="52" spans="1:5">
      <c r="A52" s="4" t="s">
        <v>109</v>
      </c>
      <c r="C52" s="5" t="n">
        <v>3984</v>
      </c>
      <c r="E52" s="5" t="n">
        <v>3984</v>
      </c>
    </row>
    <row r="53" spans="1:5">
      <c r="A53" s="4" t="s">
        <v>83</v>
      </c>
      <c r="D53" s="5" t="n">
        <v>-572071</v>
      </c>
      <c r="E53" s="5" t="n">
        <v>-572071</v>
      </c>
    </row>
    <row r="54" spans="1:5">
      <c r="A54" s="4" t="s">
        <v>107</v>
      </c>
      <c r="B54" s="6" t="n">
        <v>2667912</v>
      </c>
      <c r="C54" s="6" t="n">
        <v>-138985</v>
      </c>
      <c r="D54" s="6" t="n">
        <v>-2801230</v>
      </c>
      <c r="E54" s="6" t="n">
        <v>-272303</v>
      </c>
    </row>
    <row r="55" spans="1:5">
      <c r="A55" s="4" t="s">
        <v>108</v>
      </c>
      <c r="B55" s="5" t="n">
        <v>34955161</v>
      </c>
      <c r="E55" s="5" t="n">
        <v>34955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2</v>
      </c>
      <c r="B1" s="2" t="s">
        <v>1</v>
      </c>
    </row>
    <row r="2" spans="1:3">
      <c r="B2" s="2" t="s">
        <v>2</v>
      </c>
      <c r="C2" s="2" t="s">
        <v>69</v>
      </c>
    </row>
    <row r="3" spans="1:3">
      <c r="A3" s="3" t="s">
        <v>113</v>
      </c>
    </row>
    <row r="4" spans="1:3">
      <c r="A4" s="4" t="s">
        <v>83</v>
      </c>
      <c r="B4" s="6" t="n">
        <v>-659605</v>
      </c>
      <c r="C4" s="6" t="n">
        <v>-1750927</v>
      </c>
    </row>
    <row r="5" spans="1:3">
      <c r="A5" s="3" t="s">
        <v>114</v>
      </c>
    </row>
    <row r="6" spans="1:3">
      <c r="A6" s="4" t="s">
        <v>115</v>
      </c>
      <c r="B6" s="5" t="n">
        <v>2613</v>
      </c>
      <c r="C6" s="5" t="n">
        <v>2613</v>
      </c>
    </row>
    <row r="7" spans="1:3">
      <c r="A7" s="4" t="s">
        <v>116</v>
      </c>
      <c r="B7" s="5" t="n">
        <v>459</v>
      </c>
      <c r="C7" s="5" t="n">
        <v>459</v>
      </c>
    </row>
    <row r="8" spans="1:3">
      <c r="A8" s="4" t="s">
        <v>117</v>
      </c>
      <c r="B8" s="5" t="n">
        <v>46666</v>
      </c>
      <c r="C8" s="5" t="n">
        <v>0</v>
      </c>
    </row>
    <row r="9" spans="1:3">
      <c r="A9" s="4" t="s">
        <v>75</v>
      </c>
      <c r="B9" s="5" t="n">
        <v>449157</v>
      </c>
      <c r="C9" s="5" t="n">
        <v>1461250</v>
      </c>
    </row>
    <row r="10" spans="1:3">
      <c r="A10" s="3" t="s">
        <v>118</v>
      </c>
    </row>
    <row r="11" spans="1:3">
      <c r="A11" s="4" t="s">
        <v>36</v>
      </c>
      <c r="B11" s="5" t="n">
        <v>-8523</v>
      </c>
      <c r="C11" s="5" t="n">
        <v>-12536</v>
      </c>
    </row>
    <row r="12" spans="1:3">
      <c r="A12" s="4" t="s">
        <v>43</v>
      </c>
      <c r="B12" s="5" t="n">
        <v>13030</v>
      </c>
      <c r="C12" s="5" t="n">
        <v>73172</v>
      </c>
    </row>
    <row r="13" spans="1:3">
      <c r="A13" s="4" t="s">
        <v>44</v>
      </c>
      <c r="B13" s="5" t="n">
        <v>102562</v>
      </c>
      <c r="C13" s="5" t="n">
        <v>50345</v>
      </c>
    </row>
    <row r="14" spans="1:3">
      <c r="A14" s="4" t="s">
        <v>46</v>
      </c>
      <c r="B14" s="5" t="n">
        <v>-67117</v>
      </c>
      <c r="C14" s="5" t="n">
        <v>64662</v>
      </c>
    </row>
    <row r="15" spans="1:3">
      <c r="A15" s="4" t="s">
        <v>119</v>
      </c>
      <c r="B15" s="5" t="n">
        <v>-120758</v>
      </c>
      <c r="C15" s="5" t="n">
        <v>-110962</v>
      </c>
    </row>
    <row r="16" spans="1:3">
      <c r="A16" s="3" t="s">
        <v>120</v>
      </c>
    </row>
    <row r="17" spans="1:3">
      <c r="A17" s="4" t="s">
        <v>121</v>
      </c>
      <c r="B17" s="5" t="n">
        <v>125872</v>
      </c>
      <c r="C17" s="5" t="n">
        <v>133000</v>
      </c>
    </row>
    <row r="18" spans="1:3">
      <c r="A18" s="4" t="s">
        <v>122</v>
      </c>
      <c r="B18" s="5" t="n">
        <v>125872</v>
      </c>
      <c r="C18" s="5" t="n">
        <v>133000</v>
      </c>
    </row>
    <row r="19" spans="1:3">
      <c r="A19" s="4" t="s">
        <v>123</v>
      </c>
      <c r="B19" s="5" t="n">
        <v>5114</v>
      </c>
      <c r="C19" s="5" t="n">
        <v>22038</v>
      </c>
    </row>
    <row r="20" spans="1:3">
      <c r="A20" s="4" t="s">
        <v>124</v>
      </c>
      <c r="B20" s="5" t="n">
        <v>2434</v>
      </c>
      <c r="C20" s="5" t="n">
        <v>24867</v>
      </c>
    </row>
    <row r="21" spans="1:3">
      <c r="A21" s="4" t="s">
        <v>125</v>
      </c>
      <c r="B21" s="5" t="n">
        <v>7548</v>
      </c>
      <c r="C21" s="5" t="n">
        <v>46905</v>
      </c>
    </row>
    <row r="22" spans="1:3">
      <c r="A22" s="3" t="s">
        <v>126</v>
      </c>
    </row>
    <row r="23" spans="1:3">
      <c r="A23" s="4" t="s">
        <v>127</v>
      </c>
      <c r="B23" s="5" t="n">
        <v>393928</v>
      </c>
      <c r="C23" s="5" t="n">
        <v>0</v>
      </c>
    </row>
    <row r="24" spans="1:3">
      <c r="A24" s="4" t="s">
        <v>128</v>
      </c>
      <c r="B24" s="5" t="n">
        <v>0</v>
      </c>
      <c r="C24" s="5" t="n">
        <v>0</v>
      </c>
    </row>
    <row r="25" spans="1:3">
      <c r="A25" s="4" t="s">
        <v>129</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8:47:57Z</dcterms:created>
  <dcterms:modified xmlns:dcterms="http://purl.org/dc/terms/" xmlns:xsi="http://www.w3.org/2001/XMLSchema-instance" xsi:type="dcterms:W3CDTF">2019-11-12T18:47:57Z</dcterms:modified>
</cp:coreProperties>
</file>